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Fair value estimates" sheetId="15" state="visible" r:id="rId15"/>
    <sheet xmlns:r="http://schemas.openxmlformats.org/officeDocument/2006/relationships" name="Revenue recognition" sheetId="16" state="visible" r:id="rId16"/>
    <sheet xmlns:r="http://schemas.openxmlformats.org/officeDocument/2006/relationships" name="Summary of significant accoun_2" sheetId="17" state="visible" r:id="rId17"/>
    <sheet xmlns:r="http://schemas.openxmlformats.org/officeDocument/2006/relationships" name="Other comprehensive income (l_2"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net and allowance for _2" sheetId="21" state="visible" r:id="rId21"/>
    <sheet xmlns:r="http://schemas.openxmlformats.org/officeDocument/2006/relationships" name="Other assets (Tables)" sheetId="22" state="visible" r:id="rId22"/>
    <sheet xmlns:r="http://schemas.openxmlformats.org/officeDocument/2006/relationships" name="Leases (Tables)" sheetId="23" state="visible" r:id="rId23"/>
    <sheet xmlns:r="http://schemas.openxmlformats.org/officeDocument/2006/relationships" name="Fair value estimates (Tables)" sheetId="24" state="visible" r:id="rId24"/>
    <sheet xmlns:r="http://schemas.openxmlformats.org/officeDocument/2006/relationships" name="Revenue recognition (Tables)" sheetId="25" state="visible" r:id="rId25"/>
    <sheet xmlns:r="http://schemas.openxmlformats.org/officeDocument/2006/relationships" name="Summary of Significant Accoun_3" sheetId="26" state="visible" r:id="rId26"/>
    <sheet xmlns:r="http://schemas.openxmlformats.org/officeDocument/2006/relationships" name="Other comprehensive income (l_3" sheetId="27" state="visible" r:id="rId27"/>
    <sheet xmlns:r="http://schemas.openxmlformats.org/officeDocument/2006/relationships" name="Other comprehensive income (l_4" sheetId="28" state="visible" r:id="rId28"/>
    <sheet xmlns:r="http://schemas.openxmlformats.org/officeDocument/2006/relationships" name="Earnings Per Share - Additional" sheetId="29" state="visible" r:id="rId29"/>
    <sheet xmlns:r="http://schemas.openxmlformats.org/officeDocument/2006/relationships" name="Earnings per share - Computatio" sheetId="30" state="visible" r:id="rId30"/>
    <sheet xmlns:r="http://schemas.openxmlformats.org/officeDocument/2006/relationships" name="Investment Securities - Additio" sheetId="31" state="visible" r:id="rId31"/>
    <sheet xmlns:r="http://schemas.openxmlformats.org/officeDocument/2006/relationships" name="Investment Securities - Schedul" sheetId="32" state="visible" r:id="rId32"/>
    <sheet xmlns:r="http://schemas.openxmlformats.org/officeDocument/2006/relationships" name="Investment Securities - Sched_2" sheetId="33" state="visible" r:id="rId33"/>
    <sheet xmlns:r="http://schemas.openxmlformats.org/officeDocument/2006/relationships" name="Investment Securities Available" sheetId="34" state="visible" r:id="rId34"/>
    <sheet xmlns:r="http://schemas.openxmlformats.org/officeDocument/2006/relationships" name="Loans, Net and Allowance for _3" sheetId="35" state="visible" r:id="rId35"/>
    <sheet xmlns:r="http://schemas.openxmlformats.org/officeDocument/2006/relationships" name="Loans, Net and Allowance for _4" sheetId="36" state="visible" r:id="rId36"/>
    <sheet xmlns:r="http://schemas.openxmlformats.org/officeDocument/2006/relationships" name="Loans, Net and Allowance for _5" sheetId="37" state="visible" r:id="rId37"/>
    <sheet xmlns:r="http://schemas.openxmlformats.org/officeDocument/2006/relationships" name="Loans, Net and Allowance for _6" sheetId="38" state="visible" r:id="rId38"/>
    <sheet xmlns:r="http://schemas.openxmlformats.org/officeDocument/2006/relationships" name="Loans, Net and Allowance for _7" sheetId="39" state="visible" r:id="rId39"/>
    <sheet xmlns:r="http://schemas.openxmlformats.org/officeDocument/2006/relationships" name="Loans, Net and Allowance for _8" sheetId="40" state="visible" r:id="rId40"/>
    <sheet xmlns:r="http://schemas.openxmlformats.org/officeDocument/2006/relationships" name="Loans, Net and Allowance for _9" sheetId="41" state="visible" r:id="rId41"/>
    <sheet xmlns:r="http://schemas.openxmlformats.org/officeDocument/2006/relationships" name="Loans, Net and Allowance for_10" sheetId="42" state="visible" r:id="rId42"/>
    <sheet xmlns:r="http://schemas.openxmlformats.org/officeDocument/2006/relationships" name="Other Assets - Components of Ot" sheetId="43" state="visible" r:id="rId43"/>
    <sheet xmlns:r="http://schemas.openxmlformats.org/officeDocument/2006/relationships" name="Leases - Additional Information" sheetId="44" state="visible" r:id="rId44"/>
    <sheet xmlns:r="http://schemas.openxmlformats.org/officeDocument/2006/relationships" name="Leases - Summary of Other Infor" sheetId="45" state="visible" r:id="rId45"/>
    <sheet xmlns:r="http://schemas.openxmlformats.org/officeDocument/2006/relationships" name="Leases - Summary of Lease Payme" sheetId="46" state="visible" r:id="rId46"/>
    <sheet xmlns:r="http://schemas.openxmlformats.org/officeDocument/2006/relationships" name="Fair value estimates - Financia" sheetId="47" state="visible" r:id="rId47"/>
    <sheet xmlns:r="http://schemas.openxmlformats.org/officeDocument/2006/relationships" name="Fair value estimates - Summary " sheetId="48" state="visible" r:id="rId48"/>
    <sheet xmlns:r="http://schemas.openxmlformats.org/officeDocument/2006/relationships" name="Fair value estimates- Additiona" sheetId="49" state="visible" r:id="rId49"/>
    <sheet xmlns:r="http://schemas.openxmlformats.org/officeDocument/2006/relationships" name="Fair value estimates- Carrying "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s>
  <definedNames/>
  <calcPr calcId="124519" fullCalcOnLoad="1"/>
</workbook>
</file>

<file path=xl/sharedStrings.xml><?xml version="1.0" encoding="utf-8"?>
<sst xmlns="http://schemas.openxmlformats.org/spreadsheetml/2006/main" uniqueCount="579">
  <si>
    <t>Cover Page - shares</t>
  </si>
  <si>
    <t>9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RIVE</t>
  </si>
  <si>
    <t>Entity Registrant Name</t>
  </si>
  <si>
    <t>Riverview Financial Corp</t>
  </si>
  <si>
    <t>Entity Central Index Key</t>
  </si>
  <si>
    <t>0001590799</t>
  </si>
  <si>
    <t>Current Fiscal Year End Date</t>
  </si>
  <si>
    <t>--12-31</t>
  </si>
  <si>
    <t>Entity Current Reporting Status</t>
  </si>
  <si>
    <t>Yes</t>
  </si>
  <si>
    <t>Entity Shell Company</t>
  </si>
  <si>
    <t>Entity Filer Category</t>
  </si>
  <si>
    <t>Accelerated Filer</t>
  </si>
  <si>
    <t>Entity Small Business</t>
  </si>
  <si>
    <t>true</t>
  </si>
  <si>
    <t>Entity Emerging Growth Company</t>
  </si>
  <si>
    <t>Title of 12(b) Security</t>
  </si>
  <si>
    <t>Common Stock</t>
  </si>
  <si>
    <t>Entity Interactive Data Current</t>
  </si>
  <si>
    <t>Entity Address, State or Province</t>
  </si>
  <si>
    <t>PA</t>
  </si>
  <si>
    <t>Security Exchange Name</t>
  </si>
  <si>
    <t>NASDAQ</t>
  </si>
  <si>
    <t>Entity Common Stock, Shares Outstanding</t>
  </si>
  <si>
    <t>CONSOLIDATED BALANCE SHEETS - USD ($) $ in Thousands</t>
  </si>
  <si>
    <t>Dec. 31, 2018</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 xml:space="preserve"> </t>
  </si>
  <si>
    <t>Long-term debt</t>
  </si>
  <si>
    <t>Accrued interest payable</t>
  </si>
  <si>
    <t>Other liabilities</t>
  </si>
  <si>
    <t>Total liabilities</t>
  </si>
  <si>
    <t>Stockholders' equity:</t>
  </si>
  <si>
    <t>Common stock: no par value, authorized 20,000,000 shares; September 30, 2019, issued and outstanding 9,182,565 shares; December 31, 2018, issued and outstanding 9,121,555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 $ in Thousands</t>
  </si>
  <si>
    <t>3 Months Ended</t>
  </si>
  <si>
    <t>Sep. 30, 2018</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Bank owned life insurance investment income</t>
  </si>
  <si>
    <t>Net gain (loss) on sale of investment securities available-for-sale</t>
  </si>
  <si>
    <t>Total noninterest income</t>
  </si>
  <si>
    <t>Noninterest expense:</t>
  </si>
  <si>
    <t>Salaries and employee benefits expense</t>
  </si>
  <si>
    <t>Net occupancy and equipment expense</t>
  </si>
  <si>
    <t>Amortization of intangible assets</t>
  </si>
  <si>
    <t>Net cost (benefit) of operation of other real estate owned</t>
  </si>
  <si>
    <t>Other expenses</t>
  </si>
  <si>
    <t>Total noninterest expense</t>
  </si>
  <si>
    <t>Income before income taxes</t>
  </si>
  <si>
    <t>Income tax expense (benefit)</t>
  </si>
  <si>
    <t>Net income</t>
  </si>
  <si>
    <t>Other comprehensive income:</t>
  </si>
  <si>
    <t>Unrealized gain (loss) on investment securities available-for-sale</t>
  </si>
  <si>
    <t>Reclassification adjustment for net (gain) loss on sale of investment securities available-for-sale included in net income (loss)</t>
  </si>
  <si>
    <t>[1]</t>
  </si>
  <si>
    <t>Other comprehensive income (loss)</t>
  </si>
  <si>
    <t>Income tax expense (benefit) related to other comprehensive income</t>
  </si>
  <si>
    <t>Other comprehensive income (loss), net of income taxes</t>
  </si>
  <si>
    <t>Comprehensive income</t>
  </si>
  <si>
    <t>Net income:</t>
  </si>
  <si>
    <t>Basic</t>
  </si>
  <si>
    <t>Diluted</t>
  </si>
  <si>
    <t>Average common shares outstanding:</t>
  </si>
  <si>
    <t>Service Charges, Fees and Commissions [Member]</t>
  </si>
  <si>
    <t>Noninterest income</t>
  </si>
  <si>
    <t>Commission and Fees on Fiduciary Activities [Member]</t>
  </si>
  <si>
    <t>Wealth Management Income [Member]</t>
  </si>
  <si>
    <t>Mortgage Banking Income [Member]</t>
  </si>
  <si>
    <t>Represents amounts reclassified out of accumulated other comprehensive income and included in gains on sale of investment securities on the consolidated statements of income and comprehensive income.</t>
  </si>
  <si>
    <t>CONSOLIDATED STATEMENTS OF CHANGES IN STOCKHOLDERS' EQUITY - USD ($) $ in Thousands</t>
  </si>
  <si>
    <t>Total</t>
  </si>
  <si>
    <t>Common Stock [Member]</t>
  </si>
  <si>
    <t>Capital Surplus [Member]</t>
  </si>
  <si>
    <t>Retained Earnings [Member]</t>
  </si>
  <si>
    <t>Accumulated Other Comprehensive Income (Loss) [Member]</t>
  </si>
  <si>
    <t>Balance at Dec. 31, 2017</t>
  </si>
  <si>
    <t>Other comprehensive income, net of income taxes</t>
  </si>
  <si>
    <t>Compensation cost of option grants</t>
  </si>
  <si>
    <t>Issuance under ESPP, 401k and Dividend Reinvestment plans</t>
  </si>
  <si>
    <t>Exercise of stock options</t>
  </si>
  <si>
    <t>Dividends declared</t>
  </si>
  <si>
    <t>Balance at Sep. 30, 2018</t>
  </si>
  <si>
    <t>Balance at Dec. 31, 2018</t>
  </si>
  <si>
    <t>Balance at Jun. 30, 2018</t>
  </si>
  <si>
    <t>Balance at Sep. 30, 2019</t>
  </si>
  <si>
    <t>Balance at Jun. 30, 2019</t>
  </si>
  <si>
    <t>CONSOLIDATED STATEMENTS OF CHANGES IN STOCKHOLDERS' EQUITY (Parenthetical) - $ / shares</t>
  </si>
  <si>
    <t>Statement of Stockholders' Equity [Abstract]</t>
  </si>
  <si>
    <t>Issuance under ESPP, 401k and Dividend Reinvestment plans, shares</t>
  </si>
  <si>
    <t>Exercise of stock options, shares</t>
  </si>
  <si>
    <t>Dividends declared, per share</t>
  </si>
  <si>
    <t>CONSOLIDATED STATEMENTS OF CASH FLOWS - USD ($) $ in Thousands</t>
  </si>
  <si>
    <t>Cash flows from operating activities:</t>
  </si>
  <si>
    <t>Adjustments to reconcile net income to net cash provided by (used in) operating activities:</t>
  </si>
  <si>
    <t>Depreciation and amortization of premises and equipment</t>
  </si>
  <si>
    <t>Stock based compensation</t>
  </si>
  <si>
    <t>Net amortization of investment securities available-for-sale</t>
  </si>
  <si>
    <t>Net cost of operation of other real estate owned</t>
  </si>
  <si>
    <t>Net (gain) loss on sale of investment securities available-for-sale</t>
  </si>
  <si>
    <t>Amortization of purchase adjustment on loans</t>
  </si>
  <si>
    <t>Amortization of assumed discount on long-term debt</t>
  </si>
  <si>
    <t>Deferred income taxes</t>
  </si>
  <si>
    <t>Proceeds from sale of loans originated for sale</t>
  </si>
  <si>
    <t>Net gain on sale of loans originated for sale</t>
  </si>
  <si>
    <t>Loans originated for sale</t>
  </si>
  <si>
    <t>Net cash provided by operating activities</t>
  </si>
  <si>
    <t>Investment securities available-for-sale:</t>
  </si>
  <si>
    <t>Purchases</t>
  </si>
  <si>
    <t>Proceeds from repayments</t>
  </si>
  <si>
    <t>Proceeds from sales</t>
  </si>
  <si>
    <t>Proceeds from the sale of other real estate owned</t>
  </si>
  <si>
    <t>Net (increase) decrease in restricted equity securities</t>
  </si>
  <si>
    <t>Net decrease in loans</t>
  </si>
  <si>
    <t>Purchases of premises and equipment</t>
  </si>
  <si>
    <t>Purchase of bank owned life insurance</t>
  </si>
  <si>
    <t>Net cash provided by investing activities</t>
  </si>
  <si>
    <t>Cash flows from financing activities:</t>
  </si>
  <si>
    <t>Net decrease in deposits</t>
  </si>
  <si>
    <t>Net decrease in short-term borrowings</t>
  </si>
  <si>
    <t>Repayment of long-term debt</t>
  </si>
  <si>
    <t>Issuance under ESPP, 401k and DRP plans</t>
  </si>
  <si>
    <t>Proceeds from exercise of stock options</t>
  </si>
  <si>
    <t>Cash dividends paid</t>
  </si>
  <si>
    <t>Net cash used in financing activities</t>
  </si>
  <si>
    <t>Net increase (decrease) in cash and cash equivalents</t>
  </si>
  <si>
    <t>Cash and cash equivalents—beginning</t>
  </si>
  <si>
    <t>Cash and cash equivalents—ending</t>
  </si>
  <si>
    <t>Cash paid during the period for:</t>
  </si>
  <si>
    <t>Interest</t>
  </si>
  <si>
    <t>Income taxes</t>
  </si>
  <si>
    <t>Noncash items from operating activities:</t>
  </si>
  <si>
    <t>Initial operating lease right-of-use assets and liabilities</t>
  </si>
  <si>
    <t>Noncash items from investing activities:</t>
  </si>
  <si>
    <t>Transfer of owned properties to available for sale</t>
  </si>
  <si>
    <t>Noncash Investing and Financing Items [Abstract]</t>
  </si>
  <si>
    <t>Other real estate acquired in settlement of loans</t>
  </si>
  <si>
    <t>Summary of significant accounting policies</t>
  </si>
  <si>
    <t>Accounting Policies [Abstract]</t>
  </si>
  <si>
    <t xml:space="preserve">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28 full service offices and four limited purpose offices, is a full service commercial bank offering a wide range of traditional banking services and financial advisory, insurance and investment services to individuals, municipalities and small-to-medium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Accounting Standards Adopted in 2019 In February 2016, the FASB issued an update ASU 2016-02, right-of-use No. 2018-11, right-of-use right-of-use In March 2017, the FASB issued ASU No. 2017-08, No. 2017-08 In August 2017, the FASB issued ASU No. 2017-12, No. 2017-12 Recent Accounting Standards In June 2016, the FASB issued ASU No. 2016-13, 2016-13 requires 2016-13 available-for-sale 2018-19—Codification 326-20. 2019-05 2016-13 2016-13, 326-20 825-10. held-to-maturity instrument-by-instrument day-one October affirmed its previously proposed amendment one-time In August 2016, the FASB issued ASU No. 2016-15, In January 2017, the FASB issued ASU No. 2017-04, In August 2018, the FASB issued ASU 2018-13, In August 2018, the FASB issued ASU No. 2018-14, (Subtopic 715-20)—Disclosure Subtopic 715-20 In August 2018, the FASB issued ASU No. 2018-15, internal-use internal-use </t>
  </si>
  <si>
    <t>Equity [Abstract]</t>
  </si>
  <si>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September 30, 2019 and December 31, 2018 is as follows: September 30, December 31, Net unrealized gain (loss) on investment securities available-for-sale $ 615 $ (2,183 ) Income tax expense (benefit) 130 (458 ) Net of income taxes 485 (1,725 ) Benefit plan adjustments (1,132 ) (1,132 ) Income tax benefit (238 ) (238 ) Net of income taxes (894 ) (894 ) Accumulated other comprehensive loss $ (409 ) $ (2,619 ) Other comprehensive income (loss) and related tax effects for the three and nine months ended September 30, 2019 and 2018 is as follows: Three months ended September 30, 2019 2018 Unrealized gain (loss) on investment securities available-for-sale $ (256 ) $ (576 ) Net (gain) loss on the sale of investment securities available-for-sale (1) 53 Other comprehensive income (loss) before taxes (203 ) (576 ) Income tax expense (benefit) (42 ) (121 ) Other comprehensive income (loss) $ (161 ) $ (455 ) Nine months ended September 30, 2019 2018 Unrealized gain (loss) on investment securities available-for-sale $ 2,703 $ (1,539 ) Net (gain) loss on the sale of investment securities available-for-sale (1) 95 (40 ) Other comprehensive income (loss) before taxes 2,798 (1,579 ) Income tax expense (benefit) 588 (331 ) Other comprehensive income (loss) $ 2,210 $ (1,248 ) (1) Represents amounts reclassified out of accumulated other comprehensive income and included in gains on sale of investment securities on the consolidated statements of income and comprehensive income. </t>
  </si>
  <si>
    <t>Earnings per share</t>
  </si>
  <si>
    <t>Earnings Per Share [Abstract]</t>
  </si>
  <si>
    <t>Earnings Per Share [Text Block]</t>
  </si>
  <si>
    <t xml:space="preserve">3. Earnings per share: Basic earnings per share is co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nine months ended September 30, 2019 and 2018: Three months ended September 30, 2019 2018 Numerator: Net income $ 2,266 $ 2,788 Denominator: Basic 9,173,901 9,100,616 Dilutive options 7,175 56,315 Diluted 9,181,076 9,156,931 Earnings per share: Basic $ 0.25 $ 0.30 Diluted $ 0.25 $ 0.30 Nine months ended September 30, 2019 2018 Numerator: Net income $ 3,013 $ 8,386 Denominator: Basic 9,159,281 9,089,636 Dilutive options 12,734 53,405 Diluted 9,172,015 9,143,041 Earnings per share: Basic $ 0.33 $ 0.92 Diluted $ 0.33 $ 0.92 For the three and nine months ended September 30, 2019, there were 43,350 outstanding stock options that were excluded from the dilutive earnings per share calculation because their effect was antidilutive. None of the outstanding stock options for the three and nine months ended September 30, 2018 were excluded from the diluted earnings per share calculation. </t>
  </si>
  <si>
    <t>Investment securities</t>
  </si>
  <si>
    <t>Investments, Debt and Equity Securities [Abstract]</t>
  </si>
  <si>
    <t>4. Investment securities: The amortized cost and fair value of investment securities available-for-sale September 30, 2019 Amortized Gross Gross Fair U.S. Treasury securities $ 10,400 $ 15 $ $ 10,415 State and municipals: Taxable 25,242 643 4 25,881 Tax-exempt 5,000 73 5,073 Mortgage-backed securities: U.S. Government agencies 38,107 284 308 38,083 U.S. Government-sponsored enterprises 23,773 225 59 23,939 Corporate debt obligations 3,500 254 3,246 Total $ 106,022 $ 1,240 $ 625 $ 106,637 December 31, 2018 Amortized Gross Gross Fair State and municipals: Taxable $ 34,025 $ 145 $ 892 $ 33,278 Tax-exempt 12,970 2 196 12,776 Mortgage-backed securities: U.S. Government agencies 23,715 61 106 23,670 U.S. Government-sponsored enterprises 26,635 11 451 26,195 Corporate debt obligations 9,515 757 8,758 Total $ 106,860 $ 219 $ 2,402 $ 104,677 The maturity distribution of the fair value, which is the net carrying amount, of the debt securities classified as available-for-sale September 30, 2019 Fair Within one year $ 601 After one but within five years 7,974 After five but within ten years 15,877 After ten years 20,163 44,615 Mortgage-backed securities 62,022 Total $ 106,637 Securities with a fair value of $69,088 and $71,797 at September 30, 2019 and December 31, 2018,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September 30, 2019 and December 31, 2018, aggregated by investment category and length of time that the individual securities have been in a continuous unrealized loss position, are summarized as follows: Less Than 12 Months 12 Months or More Total September 30, 2019 Fair Unrealized Fair Unrealized Fair Unrealized U.S. Treasury securities $ $ $ $ $ $ State and municipals: Taxable 280 4 280 4 Tax-exempt Mortgage-backed securities: U.S. Government agencies 19,723 308 19,723 308 U.S. Government-sponsored enterprises 3,925 59 3,925 59 Corporate debt obligation 3,246 254 3,246 254 Total $ 20,003 $ 312 $ 7,171 $ 313 $ 27,174 $ 625 Less Than 12 Months 12 Months or More Total December 31, 2018 Fair Unrealized Fair Unrealized Fair Unrealized State and municipals: Taxable $ 2,300 $ 4 $ 22,943 $ 888 $ 25,243 $ 892 Tax-exempt 1,950 32 9,556 164 11,506 196 Mortgage-backed securities: U.S. Government agencies 7,862 66 1,216 40 9,078 106 U.S. Government-sponsored enterprises 18,110 163 7,133 288 25,243 451 Corporate debt obligation 8,758 757 8,758 757 Total $ 30,222 $ 265 $ 49,606 $ 2,137 $ 79,828 $ 2,402 The Company had 30 investment securities, consisting of one taxable state and municipal obligation, 28 mortgage-backed securities, and one corporate debt obligation that were in unrealized loss positions at September 30, 2019. Of these securities, six mortgage-backed securities and one corporate debt obligation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September 30, 2019. There was no OTTI recognized for the three and nine months ended September 30, 2019 and 2018. The Company had 92 investment securities, consisting of 39 taxable state and municipal obligations, 22 tax-exempt tax-exempt</t>
  </si>
  <si>
    <t>Loans, net and allowance for loan losses</t>
  </si>
  <si>
    <t>Receivables [Abstract]</t>
  </si>
  <si>
    <t xml:space="preserve">5. Loans, net and allowance for loan losses: The major classifications of loans outstanding, net of deferred loan origination fees and costs at September 30, 2019 and December 31, 2018 are summarized as follows. Net deferred loan costs were $1,128 and $1,026 at September 30, 2019 and December 31, 2018 . September 30, December 31, Commercial $ 129,252 $ 122,919 Real estate: Construction 58,558 39,556 Commercial 479,265 497,597 Residential 207,215 221,115 Consumer 9,216 11,997 Total $ 883,506 $ 893,184 The changes in the allowance for loan losses account by major classification of loan for the three and nine months ended September 30, 2019 and 2018 are summarized as follows: Real Estate September 30, 2019 Commercial Construction Commercial Residential Consumer Unallocated Total Allowance for loan losses: Beginning Balance, July 1, 2019 $ 1,117 $ 491 $ 3,591 $ 1,649 $ 154 $ $ 7,002 Charge-offs (759 ) (110 ) (5 ) (111 ) (985 ) Recoveries 1 2 28 31 Provisions 876 30 95 (28 ) 74 2 1,049 Ending balance $ 1,235 $ 521 $ 3,578 $ 1,616 $ 145 $ 2 $ 7,097 Real Estate September 30, 2019 Commercial Construction Commercial Residential Consumer Unallocated Total Allowance for loan losses: Beginning Balance, January 1, 2019 $ 1,162 $ 404 $ 3,298 $ 1,286 $ 50 $ 148 $ 6,348 Charge-offs (1,148 ) (110 ) (25 ) (364 ) (1,647 ) Recoveries 12 4 4 126 146 Provisions 1,209 117 386 351 333 (146 ) 2,250 Ending balance $ 1,235 $ 521 $ 3,578 $ 1,616 $ 145 $ 2 $ 7,097 Real Estate September 30, 2018 Commercial Construction Commercial Residential Consumer Unallocated Total Allowance for loan losses: Beginning Balance, July 1, 2018 $ 1,026 $ 249 $ 3,606 $ 1,295 $ 36 $ 189 $ 6,401 Charge-off (23 ) (33 ) (133 ) (189 ) Recoveries 2 1 8 24 35 Provisions 411 61 (212 ) 26 120 (181 ) 225 Ending balance $ 1,416 $ 310 $ 3,395 $ 1,296 $ 47 $ 8 $ 6,472 Real Estate September 30, 2018 Commercial Construction Commercial Residential Consumer Unallocated Total Allowance for loan losses: Beginning Balance, January 1, 2018 $ 1,206 $ 379 $ 2,963 $ 1,340 $ 37 $ 381 $ 6,306 Charge-offs (193 ) (93 ) (295 ) (581 ) Recoveries 10 5 29 88 132 Provisions 393 (69 ) 427 20 217 (373 ) 615 Ending balance $ 1,416 $ 310 $ 3,395 $ 1,296 $ 47 $ 8 $ 6,472 The allocation of the allowance for loan losses and the related loans by major classifications of loans at September 30, 2019 and December 31, 2018 is summarized as follows: Real Estate September 30, 2019 Commercial Construction Commercial Residential Consumer Unallocated Total Allowance for loan losses: Ending balance $ 1,235 $ 521 $ 3,578 $ 1,616 $ 145 $ 2 $ 7,097 Ending balance: individually evaluated for impairment 29 251 45 325 Ending balance: collectively evaluated for impairment 1,206 521 3,327 1,571 145 2 6,772 Ending balance: purchased credit impaired loans $ $ $ $ $ $ $ Loans receivable: Ending balance $ 129,252 $ 58,558 $ 479,265 $ 207,215 $ 9,216 $ $ 883,506 Ending balance: individually evaluated for impairment 1,723 1,312 2,110 5,145 Ending balance: collectively evaluated for impairment 127,514 58,558 476,432 204,860 9,216 876,580 Ending balance: purchased credit impaired loans $ 15 $ $ 1,521 $ 245 $ $ $ 1,781 Real Estate December 31, 2018 Commercial Construction Commercial Residential Consumer Unallocated Total Allowance for loan losses: Ending balance $ 1,162 $ 404 $ 3,298 $ 1,286 $ 50 $ 148 $ 6,348 Ending balance: individually evaluated for impairment 382 78 28 488 Ending balance: collectively evaluated for impairment 780 404 3,220 1,258 50 148 5,680 Ending balance: purchased credit impaired loans $ $ $ $ $ $ $ Loans receivable: Ending balance $ 122,919 $ 39,556 $ 497,597 $ 221,115 $ 11,997 $ $ 893,184 Ending balance: individually evaluated for impairment 1,249 1,643 2,146 5,038 Ending balance: collectively evaluated for impairment 121,521 39,556 492,779 218,468 11,997 884,321 Ending balance: purchased credit impaired loans $ 149 $ $ 3,175 $ 501 $ $ $ 3,825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The following tables present the major classification of loans summarized by the aggregate pass rating and the classified ratings of special mention, substandard and doubtful within the Company’s internal risk rating system at September 30, 2019 and December 31, 2018: September 30, 2019 Pass Special Substandard Doubtful Total Commercial $ 117,183 $ 8,221 $ 3,848 $ 129,252 Real estate: Construction 58,399 159 58,558 Commercial 447,077 13,889 18,299 479,265 Residential 202,774 2,038 2,403 207,215 Consumer 9,216 9,216 Total $ 834,649 $ 24,307 $ 24,550 $ 883,506 December 31, 2018 Pass Special Substandard Doubtful Total Commercial $ 109,609 $ 9,123 $ 4,187 $ 122,919 Real estate: Construction 39,265 291 39,556 Commercial 471,364 13,106 13,127 497,597 Residential 216,218 2,126 2,771 221,115 Consumer 11,997 11,997 Total $ 848,453 $ 24,355 $ 20,376 $ 893,184 The following tables present the classes of the loan portfolio summarized by the aging categories of performing loans and nonaccrual loans as of September 30, 2019 and December 31, 2018. Purchase credit impaired (“PCI”) loans are excluded from the aging and nonaccrual loan schedules. Accrual Loans September 30, 2019 30-59 Days 60-89 Days 90 or More Total Past Current Nonaccrual Total Loans Commercial $ 149 $ $ $ 149 $ 127,467 $ 1,621 $ 129,237 Real estate: Construction 10 10 58,548 58,558 Commercial 380 1,379 1,759 475,446 538 477,743 Residential 1,325 469 63 1,857 204,346 768 206,971 Consumer 62 19 37 118 9,098 9,216 Total $ 1,926 $ 1,867 $ 100 $ 3,893 $ 874,905 $ 2,927 $ 881,725 Purchased credit impaired loans 1,781 Total Loans $ 883,506 Accrual Loans December 31, 2018 30-59 Days 60-89 Days 90 or More Total Past Current Nonaccrual Total Loans Commercial $ 69 $ 128 $ 82 $ 279 $ 121,350 $ 1,141 $ 122,770 Real estate: Construction 11 655 247 913 38,643 39,556 Commercial 467 538 170 1,175 492,545 702 494,422 Residential 4,537 1,322 290 6,149 213,579 886 220,614 Consumer 124 57 50 231 11,766 11,997 Total $ 5,208 $ 2,700 $ 839 $ 8,747 $ 877,883 $ 2,729 $ 889,359 Purchased credit impaired loans 3,825 Total Loans $ 893,184 The following tables summarize information concerning impaired loans as of and for the three and nine months ended September 30, 2019 and 2018, and as of and for the year ended, December 31, 2018 by major loan classification: This Quarter Year-to-Date September 30, 2019 Recorded Unpaid Related Average Interest Average Interest With no related allowance: Commercial $ 1,617 $ 2,256 $ $ 871 $ 96 $ 399 $ 604 Real estate: Construction 29 Commercial 2,048 2,048 3,135 1,204 3,882 1,408 Residential 2,178 2,178 2,189 33 2,247 158 Consumer Total 5,843 6,482 6,195 1,333 6,557 2,170 With an allowance recorded: Commercial 121 121 29 448 767 Real estate: Construction Commercial 785 939 251 579 4 468 12 Residential 177 315 45 178 2 179 5 Consumer Total 1,083 1,375 325 1,205 6 1,414 17 Commercial 1,738 2,377 29 1,319 96 1,166 604 Real estate: Construction 29 Commercial 2,833 2,987 251 3,714 1,208 4,350 1,420 Residential 2,355 2,493 45 2,367 35 2,426 163 Consumer Total $ 6,926 $ 7,857 $ 325 $ 7,400 $ 1,339 $ 7,971 $ 2,187 For the Year Ended December 31, 2018 Recorded Unpaid Related Average Interest With no related allowance: Commercial $ 149 $ 149 $ 459 $ 564 Real estate: Construction Commercial 4,284 4,284 6,382 2,846 Residential 2,466 2,466 2,875 460 Consumer Total 6,899 6,899 9,716 3,870 With an allowance recorded: Commercial 1,249 1,249 $ 382 1,117 7 Real estate: Construction Commercial 534 534 78 676 17 Residential 181 319 28 184 3 Consumer Total 1,964 2,102 488 1,977 27 Commercial 1,398 1,398 382 1,576 571 Real estate: Construction Commercial 4,818 4,818 78 7,058 2,863 Residential 2,647 2,785 28 3,059 463 Consumer Total $ 8,863 $ 9,001 $ 488 $ 11,693 $ 3,897 This Quarter Year-to-Date September 30, 2018 Recorded Unpaid Related Average Interest Average Interest With no related allowance: Commercial $ 288 $ 288 $ $ 327 $ 27 $ 562 $ 399 Real estate: Construction Commercial 6,181 6,181 6,580 795 7,081 2,165 Residential 2,865 2,883 2,941 64 3,011 201 Consumer Total 9,334 9,352 9,848 886 10,654 2,765 With an allowance recorded: Commercial 1,280 1,280 398 1,056 2 1,072 5 Real estate: Construction Commercial 1,104 1,104 139 818 4 723 11 Residential 182 320 34 184 184 3 Consumer Total 2,566 2,704 571 2,058 6 1,979 19 Commercial 1,568 1,568 398 1,383 29 1,634 404 Real estate: Construction Commercial 7,285 7,285 139 7,398 799 7,804 2,176 Residential 3,047 3,203 34 3,125 64 3,195 204 Consumer Total $ 11,900 $ 12,056 $ 571 $ 11,906 $ 892 $ 12,633 $ 2,784 For the three and nine months ended September 30, interest income related to impaired loans, would have been $48 and $133 in 2019 and $23 and $79 in 2018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ings that are classified as impaired. Troubled debt restructurings totaled $2,729 at September 30, 2019, $2,925 at December 31, 2018 and $4,766 at September 30, 2018. There were no loans modified as troubled debt restructuring during the third quarter of 2019 and one loan modified during the nine months ended September 30, 2019. There were no loans modified as troubled debt restructuring for the three and nine months ended September 30, 2018. During the three months ended September 30, 2019, there were no defaults on loans restructured and one default on a restructured loan totaling $222 during the nine months ended September 30, 2019. During the three months ended September 30, 2018, there were no defaults on loans restructured and six defaults on loans restructured totaling $1,474 during the nine months ended September 30, 2018.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BT, effective October 1, 2017, the Bank identified 37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into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September 30, 2019 and December 31, 2018 were as follows: September 30, December 31, Credit impaired purchased loans evaluated individually for incurred credit losses: Outstanding balance $ 2,975 $ 7,491 Carrying Amount 1,781 3,825 Other purchased loans evaluated collectively for incurred credit losses: Outstanding balance 265,901 315,013 Carrying Amount 265,778 314,328 Total Purchased Loans: Outstanding balance 268,876 322,504 Carrying Amount $ 267,559 $ 318,153 As of the indicated dates, the changes in the accretable discount related to the purchased credit impaired loans were as follows: Three Months Ended Nine Months Ended 2019 2018 2019 2018 Balance—beginning of period $ 305 $ 1,439 $ 579 $ 2,129 Accretion recognized during the period (1,301 ) (819 ) (2,075 ) (2,673 ) Net reclassification from non-accretable to accretable 1,103 208 1,603 1,372 Balance—end of period $ 107 $ 828 $ 107 $ 828 The Company is a party to financial instruments with off-balance Unused commitments at September 30, 2019, totaled $167,736 consisting of $96,519 in commitments to extend credit, $65,893 in unused portions of lines of credit and $5,324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8, totaled $161,732, consisting of $96,431 in commitments to extend credit, $59,512 in unused portions of lines of credit and $5,789 in standby letters of credit. </t>
  </si>
  <si>
    <t>Deferred Costs, Capitalized, Prepaid, and Other Assets Disclosure [Abstract]</t>
  </si>
  <si>
    <t>6. Other assets: The components of other assets at September 30, 2019 and December 31, 2018 are summarized as follows: September 30, December 31, Other real estate owned $ 87 $ 721 Bank owned life insurance 30,458 29,862 Restricted equity securities 1,066 1,054 Deferred tax assets 5,023 5,884 Lease right-of-use 4,136 Other assets 7,219 4,635 Total $ 47,989 $ 42,156 As a member of the Federal Home Loan Bank of Pittsburgh (“FHLB”) and Atlantic Community Bankers Bank (“ACBB”), the Company is required to purchase and hold stock in these entities to satisfy membership and borrowing requirements. These restricted equity securities can only be redeemed or sold at their par value and only to the respective issuing institution or to another member institution. The Company records these non-marketable non-marketable</t>
  </si>
  <si>
    <t>Leases</t>
  </si>
  <si>
    <t>Leases [Abstract]</t>
  </si>
  <si>
    <t xml:space="preserve">7. Leases: On January 1, 2019, the Company adopted ASU 2016-02, The Company determines if an arrangement is a lease at inception. Operating leases are included in operating lease right-of-use pre-payments non-lease non-lease On September 30, 2019, the Company leased 15 of its 32 locations. The Company’s lease ROU assets and related lease liabilities were $4,136 and $4,165, respectively, and have remaining terms ranging from 1 to 35 years, including extension options that the Company is reasonably certain will be exercised. For the three and nine months ended September 30, 2019, operating lease cost totaled $203 and $538, respectively. The table below summarizes other information related to our operating leases: Nine Months Ended Cash paid for amounts included in the measurement of lease liabilities: Operating cash flows from operating leases $ 465 ROU assets obtained in exchange for lease liabilities $ 4,529 Weighted average remaining lease term—operating leases, in years 10.46 Weighted average discount rate—operating leases 3.06 % The following table outlines lease payment obligations as outlined in the Company’s lease agreements for each of the next five years and thereafter in addition to a reconcilement to the Company’s current lease liability. 2019 $ 198 2020 771 2021 754 2022 662 2023 445 Thereafter 2233 Total lease payments 5,063 Less imputed interest 898 $ 4,165 As of September 30, 2019, the Company entered into one new lease arrangements. The lease ROU asset and related lease liability was $98. </t>
  </si>
  <si>
    <t>Fair value estimates</t>
  </si>
  <si>
    <t>Fair Value Disclosures [Abstract]</t>
  </si>
  <si>
    <t>8.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September 30, 2019 and December 31, 2018 are summarized as follows: Fair Value Measurement Using September 30, 2019 Amount Quoted Prices in Significant Significant U.S. Treasury securities $ 10,415 $ 10,415 State and Municipals: Taxable 25,881 $ 25,881 Tax-exempt 5,073 5,073 Mortgage-backed securities: U.S. Government agencies 38,083 38,083 U.S. Government-sponsored enterprises 23,939 23,939 Corporate debt obligations 3,246 3,246 Total $ 106,637 $ 10,415 $ 96,222 Fair Value Measurement Using December 31, 2018 Amount Quoted Prices in Significant Significant State and municipals: Taxable $ 33,278 $ 33,278 Tax-exempt 12,776 12,776 Mortgage-backed securities: U.S. Government agencies 23,670 23,670 U.S. Government-sponsored enterprises 26,195 26,195 Corporate debt obligations 8,758 8,758 Total $ 104,677 $ 104,677 Other real estate owned charge-off. re-measured Impaired loans Assets and liabilities measured at fair value on a nonrecurring basis at September 30, 2019 and December 31, 2018 are summarized as follows: Fair Value Measurement Using September 30, 2019 Amount (Level 1) (Level 2) (Level 3) Other real estate owned $ 87 $ 87 Impaired loans, net of related allowance 758 758 Total $ 845 $ 845 Fair Value Measurement Using December 31, 2018 Amount (Level 1) (Level 2) (Level 3) Other real estate owned $ 721 $ 721 Impaired loans, net of related allowance 1,476 1,476 Total $ 2,197 $ 2,197 The following tables present additional quantitative information about assets measured at fair value on a nonrecurring basis and for which the Company utilized Level 3 inputs to determine fair value at September 30, 2019 and December 31, 2018 Quantitative Information about Level 3 Fair Value Measurements September 30, 2019 Fair Value Valuation Techniques Unobservable Input Range Other real estate owned $ 87 Appraisal of collateral Appraisal adjustments 32.0% to 43.0% (39.5)% Liquidation expenses 10.0% to 10.0% (10.0)% Impaired loans $ 758 Appraisal of collateral Appraisal adjustments 10.0% to 50.0% (11.8)% Liquidation expenses 7.0% to 21.8% (7.9)% Quantitative Information about Level 3 Fair Value Measurements December 31, 2018 Fair Value Valuation Techniques Unobservable Input Range Other real estate owned $ 721 Appraisal of collateral Appraisal adjustments 0.0% to 69.0% (28.4)% Liquidation expenses 0.0% to 7.0% (7.0)% Impaired loans $ 1,476 Appraisal of collateral Appraisal adjustments 0.0% to 0.0% (0.0)% Liquidation expenses 7.0% to 25.0% (10.3)% The carrying and fair values of the Company’s financial instruments at September 30, 2019 and December 31, 2018 and their placement within the fair value hierarchy are as follows: Fair Value Hierarchy September 30, 2019 Carrying Fair Value Quoted Prices in Significant Significant Financial assets: Cash and cash equivalents $ 29,841 $ 29,841 $ 29,841 Investment securities 106,637 106,637 10,415 $ 96,222 Loans held for sale 336 336 336 Net loans (1) 876,409 870,170 $ 870,170 Accrued interest receivable 2,751 2,751 615 2,136 Financial liabilities: Deposits $ 969,583 $ 969,528 $ 969,528 Long-term debt 6,951 6,588 6,588 Accrued interest payable 432 432 432 Fair Value Hierarchy December 31, 2018 Carrying Fair Value Quoted Prices in Significant Significant Financial assets: Cash and cash equivalents $ 53,816 $ 53,816 $ 53,816 Investment securities available-for-sale 104,677 104,677 $ 104,677 Loans held for sale 637 637 637 Net loans (1) 886,836 872,455 $ 872,455 Accrued interest receivable 3,010 3,010 663 2,347 Financial liabilities: Deposits $ 1,004,593 $ 999,929 $ 999,929 Long-term debt 6,892 6,892 6,892 Accrued interest payable 484 484 484 1) The carrying amount is net of unearned income and the allowance for loan losses in accordance with the adoption of ASU No. 2016-01</t>
  </si>
  <si>
    <t>Revenue recognition</t>
  </si>
  <si>
    <t>Revenue from Contract with Customer [Abstract]</t>
  </si>
  <si>
    <t xml:space="preserve">Note 9. Revenue recognition: On January 1, 2018, the Company adopted ASU No. 2014-09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other fees. However, the recognition of these revenue streams did not change significantly upon adoption of Topic 606. Substantially all of the Company’s revenue is generated from contracts with customers. Noninterest revenue streams in-scope Service Charges, Fees and Commissions Service charges on deposit accounts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non-Company Other noninterest income consists of other recurring revenue streams such as commissions from sales of mutual funds and other investments, investment advisor fees from wealth management products, safe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The following presents noninterest income, segregated by revenue streams in-scope out-of-scope Three Months Ended Nine Months Ended September 30, 2019 2018 2019 2018 Noninterest Income: In-scope Service charges, fees and commissions $ 1,129 $ 1,267 $ 3,497 $ 4,146 Trust and asset management 540 425 1,564 1,243 Noninterest income (in-scope 1,669 1,692 5,061 5,389 Noninterest income (out-of-scope 291 362 836 1,151 Total noninterest income $ 1,960 $ 2,054 $ 5,897 $ 6,54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Summary of significant accounting policies (Policies)</t>
  </si>
  <si>
    <t>Nature of Operations</t>
  </si>
  <si>
    <t>Nature of Operations Riverview Financial Corporation, (the “Company” or “Riverview”), a bank holding company incorporated under the laws of Pennsylvania, provides a full range of financial services through its wholly-owned subsidiary, Riverview Bank (the “Bank”). Riverview Bank, with 28 full service offices and four limited purpose offices, is a full service commercial bank offering a wide range of traditional banking services and financial advisory, insurance and investment services to individuals, municipalities and small-to-medium</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
  </si>
  <si>
    <t>Recent Accounting Standards</t>
  </si>
  <si>
    <t>Accounting Standards Adopted in 2019 In February 2016, the FASB issued an update ASU 2016-02, right-of-use No. 2018-11, right-of-use right-of-use In March 2017, the FASB issued ASU No. 2017-08, No. 2017-08 In August 2017, the FASB issued ASU No. 2017-12, No. 2017-12 Recent Accounting Standards In June 2016, the FASB issued ASU No. 2016-13, 2016-13 requires 2016-13 available-for-sale 2018-19—Codification 326-20. 2019-05 2016-13 2016-13, 326-20 825-10. held-to-maturity instrument-by-instrument day-one October affirmed its previously proposed amendment one-time In August 2016, the FASB issued ASU No. 2016-15, In January 2017, the FASB issued ASU No. 2017-04, In August 2018, the FASB issued ASU 2018-13, In August 2018, the FASB issued ASU No. 2018-14, (Subtopic 715-20)—Disclosure Subtopic 715-20 In August 2018, the FASB issued ASU No. 2018-15, internal-use internal-use</t>
  </si>
  <si>
    <t>Other comprehensive income (loss) (Tables)</t>
  </si>
  <si>
    <t>Summary of Components of Accumulated Other Comprehensive Income (Loss)</t>
  </si>
  <si>
    <t xml:space="preserve">The components of accumulated other comprehensive income (loss) included in stockholders’ equity at September 30, 2019 and December 31, 2018 is as follows: September 30, December 31, Net unrealized gain (loss) on investment securities available-for-sale $ 615 $ (2,183 ) Income tax expense (benefit) 130 (458 ) Net of income taxes 485 (1,725 ) Benefit plan adjustments (1,132 ) (1,132 ) Income tax benefit (238 ) (238 ) Net of income taxes (894 ) (894 ) Accumulated other comprehensive loss $ (409 ) $ (2,619 ) </t>
  </si>
  <si>
    <t>Schedule of Other Comprehensive Income (Loss) and Related Tax Effects</t>
  </si>
  <si>
    <t xml:space="preserve">Other comprehensive income (loss) and related tax effects for the three and nine months ended September 30, 2019 and 2018 is as follows: Three months ended September 30, 2019 2018 Unrealized gain (loss) on investment securities available-for-sale $ (256 ) $ (576 ) Net (gain) loss on the sale of investment securities available-for-sale (1) 53 Other comprehensive income (loss) before taxes (203 ) (576 ) Income tax expense (benefit) (42 ) (121 ) Other comprehensive income (loss) $ (161 ) $ (455 ) Nine months ended September 30, 2019 2018 Unrealized gain (loss) on investment securities available-for-sale $ 2,703 $ (1,539 ) Net (gain) loss on the sale of investment securities available-for-sale (1) 95 (40 ) Other comprehensive income (loss) before taxes 2,798 (1,579 ) Income tax expense (benefit) 588 (331 ) Other comprehensive income (loss) $ 2,210 $ (1,248 ) (1) Represents amounts reclassified out of accumulated other comprehensive income and included in gains on sale of investment securities on the consolidated statements of income and comprehensive income. </t>
  </si>
  <si>
    <t>Earnings per share (Tables)</t>
  </si>
  <si>
    <t>Computation of Earnings per Share</t>
  </si>
  <si>
    <t xml:space="preserve">The following table provides a reconciliation between the computation of basic earnings per share and diluted earnings per share for the three and nine months ended September 30, 2019 and 2018: Three months ended September 30, 2019 2018 Numerator: Net income $ 2,266 $ 2,788 Denominator: Basic 9,173,901 9,100,616 Dilutive options 7,175 56,315 Diluted 9,181,076 9,156,931 Earnings per share: Basic $ 0.25 $ 0.30 Diluted $ 0.25 $ 0.30 Nine months ended September 30, 2019 2018 Numerator: Net income $ 3,013 $ 8,386 Denominator: Basic 9,159,281 9,089,636 Dilutive options 12,734 53,405 Diluted 9,172,015 9,143,041 Earnings per share: Basic $ 0.33 $ 0.92 Diluted $ 0.33 $ 0.92 </t>
  </si>
  <si>
    <t>Investment securities (Tables)</t>
  </si>
  <si>
    <t>Schedule of Amortized Cost and Fair Value of Investment Securities Available-for-Sale Aggregated by Investment Category</t>
  </si>
  <si>
    <t xml:space="preserve">The amortized cost and fair value of investment securities available-for-sale September 30, 2019 Amortized Gross Gross Fair U.S. Treasury securities $ 10,400 $ 15 $ $ 10,415 State and municipals: Taxable 25,242 643 4 25,881 Tax-exempt 5,000 73 5,073 Mortgage-backed securities: U.S. Government agencies 38,107 284 308 38,083 U.S. Government-sponsored enterprises 23,773 225 59 23,939 Corporate debt obligations 3,500 254 3,246 Total $ 106,022 $ 1,240 $ 625 $ 106,637 December 31, 2018 Amortized Gross Gross Fair State and municipals: Taxable $ 34,025 $ 145 $ 892 $ 33,278 Tax-exempt 12,970 2 196 12,776 Mortgage-backed securities: U.S. Government agencies 23,715 61 106 23,670 U.S. Government-sponsored enterprises 26,635 11 451 26,195 Corporate debt obligations 9,515 757 8,758 Total $ 106,860 $ 219 $ 2,402 $ 104,677 </t>
  </si>
  <si>
    <t>Schedule of Debt Securities Classified Available-for-Sale Maturity Distribution of Fair Value</t>
  </si>
  <si>
    <t xml:space="preserve">The maturity distribution of the fair value, which is the net carrying amount, of the debt securities classified as available-for-sale September 30, 2019 Fair Within one year $ 601 After one but within five years 7,974 After five but within ten years 15,877 After ten years 20,163 44,615 Mortgage-backed securities 62,022 Total $ 106,637 </t>
  </si>
  <si>
    <t>Schedule of Fair Value Gross Unrealized Losses of Investment Securities Unrealized Losses</t>
  </si>
  <si>
    <t xml:space="preserve">The fair value and gross unrealized losses of investment securities with unrealized losses for which an other-than-temporary impairment (“OTTI”) has not been recognized at September 30, 2019 and December 31, 2018, aggregated by investment category and length of time that the individual securities have been in a continuous unrealized loss position, are summarized as follows: Less Than 12 Months 12 Months or More Total September 30, 2019 Fair Unrealized Fair Unrealized Fair Unrealized U.S. Treasury securities $ $ $ $ $ $ State and municipals: Taxable 280 4 280 4 Tax-exempt Mortgage-backed securities: U.S. Government agencies 19,723 308 19,723 308 U.S. Government-sponsored enterprises 3,925 59 3,925 59 Corporate debt obligation 3,246 254 3,246 254 Total $ 20,003 $ 312 $ 7,171 $ 313 $ 27,174 $ 625 Less Than 12 Months 12 Months or More Total December 31, 2018 Fair Unrealized Fair Unrealized Fair Unrealized State and municipals: Taxable $ 2,300 $ 4 $ 22,943 $ 888 $ 25,243 $ 892 Tax-exempt 1,950 32 9,556 164 11,506 196 Mortgage-backed securities: U.S. Government agencies 7,862 66 1,216 40 9,078 106 U.S. Government-sponsored enterprises 18,110 163 7,133 288 25,243 451 Corporate debt obligation 8,758 757 8,758 757 Total $ 30,222 $ 265 $ 49,606 $ 2,137 $ 79,828 $ 2,402 </t>
  </si>
  <si>
    <t>Loans, net and allowance for loan losses (Tables)</t>
  </si>
  <si>
    <t>Schedule of Loans Outstanding</t>
  </si>
  <si>
    <t xml:space="preserve">The major classifications of loans outstanding, net of deferred loan origination fees and costs at September 30, 2019 and December 31, 2018 are summarized as follows. Net deferred loan costs were $1,128 and $1,026 at September 30, 2019 and December 31, 2018 . September 30, December 31, Commercial $ 129,252 $ 122,919 Real estate: Construction 58,558 39,556 Commercial 479,265 497,597 Residential 207,215 221,115 Consumer 9,216 11,997 Total $ 883,506 $ 893,184 </t>
  </si>
  <si>
    <t>Schedule of Allowance for Loan Losses Account by Major Classification of Loan</t>
  </si>
  <si>
    <t xml:space="preserve">The changes in the allowance for loan losses account by major classification of loan for the three and nine months ended September 30, 2019 and 2018 are summarized as follows: Real Estate September 30, 2019 Commercial Construction Commercial Residential Consumer Unallocated Total Allowance for loan losses: Beginning Balance, July 1, 2019 $ 1,117 $ 491 $ 3,591 $ 1,649 $ 154 $ $ 7,002 Charge-offs (759 ) (110 ) (5 ) (111 ) (985 ) Recoveries 1 2 28 31 Provisions 876 30 95 (28 ) 74 2 1,049 Ending balance $ 1,235 $ 521 $ 3,578 $ 1,616 $ 145 $ 2 $ 7,097 Real Estate September 30, 2019 Commercial Construction Commercial Residential Consumer Unallocated Total Allowance for loan losses: Beginning Balance, January 1, 2019 $ 1,162 $ 404 $ 3,298 $ 1,286 $ 50 $ 148 $ 6,348 Charge-offs (1,148 ) (110 ) (25 ) (364 ) (1,647 ) Recoveries 12 4 4 126 146 Provisions 1,209 117 386 351 333 (146 ) 2,250 Ending balance $ 1,235 $ 521 $ 3,578 $ 1,616 $ 145 $ 2 $ 7,097 Real Estate September 30, 2018 Commercial Construction Commercial Residential Consumer Unallocated Total Allowance for loan losses: Beginning Balance, July 1, 2018 $ 1,026 $ 249 $ 3,606 $ 1,295 $ 36 $ 189 $ 6,401 Charge-off (23 ) (33 ) (133 ) (189 ) Recoveries 2 1 8 24 35 Provisions 411 61 (212 ) 26 120 (181 ) 225 Ending balance $ 1,416 $ 310 $ 3,395 $ 1,296 $ 47 $ 8 $ 6,472 Real Estate September 30, 2018 Commercial Construction Commercial Residential Consumer Unallocated Total Allowance for loan losses: Beginning Balance, January 1, 2018 $ 1,206 $ 379 $ 2,963 $ 1,340 $ 37 $ 381 $ 6,306 Charge-offs (193 ) (93 ) (295 ) (581 ) Recoveries 10 5 29 88 132 Provisions 393 (69 ) 427 20 217 (373 ) 615 Ending balance $ 1,416 $ 310 $ 3,395 $ 1,296 $ 47 $ 8 $ 6,472 The allocation of the allowance for loan losses and the related loans by major classifications of loans at September 30, 2019 and December 31, 2018 is summarized as follows: Real Estate September 30, 2019 Commercial Construction Commercial Residential Consumer Unallocated Total Allowance for loan losses: Ending balance $ 1,235 $ 521 $ 3,578 $ 1,616 $ 145 $ 2 $ 7,097 Ending balance: individually evaluated for impairment 29 251 45 325 Ending balance: collectively evaluated for impairment 1,206 521 3,327 1,571 145 2 6,772 Ending balance: purchased credit impaired loans $ $ $ $ $ $ $ Loans receivable: Ending balance $ 129,252 $ 58,558 $ 479,265 $ 207,215 $ 9,216 $ $ 883,506 Ending balance: individually evaluated for impairment 1,723 1,312 2,110 5,145 Ending balance: collectively evaluated for impairment 127,514 58,558 476,432 204,860 9,216 876,580 Ending balance: purchased credit impaired loans $ 15 $ $ 1,521 $ 245 $ $ $ 1,781 Real Estate December 31, 2018 Commercial Construction Commercial Residential Consumer Unallocated Total Allowance for loan losses: Ending balance $ 1,162 $ 404 $ 3,298 $ 1,286 $ 50 $ 148 $ 6,348 Ending balance: individually evaluated for impairment 382 78 28 488 Ending balance: collectively evaluated for impairment 780 404 3,220 1,258 50 148 5,680 Ending balance: purchased credit impaired loans $ $ $ $ $ $ $ Loans receivable: Ending balance $ 122,919 $ 39,556 $ 497,597 $ 221,115 $ 11,997 $ $ 893,184 Ending balance: individually evaluated for impairment 1,249 1,643 2,146 5,038 Ending balance: collectively evaluated for impairment 121,521 39,556 492,779 218,468 11,997 884,321 Ending balance: purchased credit impaired loans $ 149 $ $ 3,175 $ 501 $ $ $ 3,825 </t>
  </si>
  <si>
    <t>Summary of Major Classification of Loans Summarized by Aggregate Pass Rating</t>
  </si>
  <si>
    <t xml:space="preserve">The following tables present the major classification of loans summarized by the aggregate pass rating and the classified ratings of special mention, substandard and doubtful within the Company’s internal risk rating system at September 30, 2019 and December 31, 2018: September 30, 2019 Pass Special Substandard Doubtful Total Commercial $ 117,183 $ 8,221 $ 3,848 $ 129,252 Real estate: Construction 58,399 159 58,558 Commercial 447,077 13,889 18,299 479,265 Residential 202,774 2,038 2,403 207,215 Consumer 9,216 9,216 Total $ 834,649 $ 24,307 $ 24,550 $ 883,506 December 31, 2018 Pass Special Substandard Doubtful Total Commercial $ 109,609 $ 9,123 $ 4,187 $ 122,919 Real estate: Construction 39,265 291 39,556 Commercial 471,364 13,106 13,127 497,597 Residential 216,218 2,126 2,771 221,115 Consumer 11,997 11,997 Total $ 848,453 $ 24,355 $ 20,376 $ 893,184 </t>
  </si>
  <si>
    <t>Summary of Classes of Loan Portfolio Summarized by Aging Categories of Performing Loans and Nonaccrual Loans</t>
  </si>
  <si>
    <t xml:space="preserve">The following tables present the classes of the loan portfolio summarized by the aging categories of performing loans and nonaccrual loans as of September 30, 2019 and December 31, 2018. Purchase credit impaired (“PCI”) loans are excluded from the aging and nonaccrual loan schedules. Accrual Loans September 30, 2019 30-59 Days 60-89 Days 90 or More Total Past Current Nonaccrual Total Loans Commercial $ 149 $ $ $ 149 $ 127,467 $ 1,621 $ 129,237 Real estate: Construction 10 10 58,548 58,558 Commercial 380 1,379 1,759 475,446 538 477,743 Residential 1,325 469 63 1,857 204,346 768 206,971 Consumer 62 19 37 118 9,098 9,216 Total $ 1,926 $ 1,867 $ 100 $ 3,893 $ 874,905 $ 2,927 $ 881,725 Purchased credit impaired loans 1,781 Total Loans $ 883,506 Accrual Loans December 31, 2018 30-59 Days 60-89 Days 90 or More Total Past Current Nonaccrual Total Loans Commercial $ 69 $ 128 $ 82 $ 279 $ 121,350 $ 1,141 $ 122,770 Real estate: Construction 11 655 247 913 38,643 39,556 Commercial 467 538 170 1,175 492,545 702 494,422 Residential 4,537 1,322 290 6,149 213,579 886 220,614 Consumer 124 57 50 231 11,766 11,997 Total $ 5,208 $ 2,700 $ 839 $ 8,747 $ 877,883 $ 2,729 $ 889,359 Purchased credit impaired loans 3,825 Total Loans $ 893,184 </t>
  </si>
  <si>
    <t>Schedule of Information Concerning Impaired Loans</t>
  </si>
  <si>
    <t xml:space="preserve">The following tables summarize information concerning impaired loans as of and for the three and nine months ended September 30, 2019 and 2018, and as of and for the year ended, December 31, 2018 by major loan classification: This Quarter Year-to-Date September 30, 2019 Recorded Unpaid Related Average Interest Average Interest With no related allowance: Commercial $ 1,617 $ 2,256 $ $ 871 $ 96 $ 399 $ 604 Real estate: Construction 29 Commercial 2,048 2,048 3,135 1,204 3,882 1,408 Residential 2,178 2,178 2,189 33 2,247 158 Consumer Total 5,843 6,482 6,195 1,333 6,557 2,170 With an allowance recorded: Commercial 121 121 29 448 767 Real estate: Construction Commercial 785 939 251 579 4 468 12 Residential 177 315 45 178 2 179 5 Consumer Total 1,083 1,375 325 1,205 6 1,414 17 Commercial 1,738 2,377 29 1,319 96 1,166 604 Real estate: Construction 29 Commercial 2,833 2,987 251 3,714 1,208 4,350 1,420 Residential 2,355 2,493 45 2,367 35 2,426 163 Consumer Total $ 6,926 $ 7,857 $ 325 $ 7,400 $ 1,339 $ 7,971 $ 2,187 For the Year Ended December 31, 2018 Recorded Unpaid Related Average Interest With no related allowance: Commercial $ 149 $ 149 $ 459 $ 564 Real estate: Construction Commercial 4,284 4,284 6,382 2,846 Residential 2,466 2,466 2,875 460 Consumer Total 6,899 6,899 9,716 3,870 With an allowance recorded: Commercial 1,249 1,249 $ 382 1,117 7 Real estate: Construction Commercial 534 534 78 676 17 Residential 181 319 28 184 3 Consumer Total 1,964 2,102 488 1,977 27 Commercial 1,398 1,398 382 1,576 571 Real estate: Construction Commercial 4,818 4,818 78 7,058 2,863 Residential 2,647 2,785 28 3,059 463 Consumer Total $ 8,863 $ 9,001 $ 488 $ 11,693 $ 3,897 This Quarter Year-to-Date September 30, 2018 Recorded Unpaid Related Average Interest Average Interest With no related allowance: Commercial $ 288 $ 288 $ $ 327 $ 27 $ 562 $ 399 Real estate: Construction Commercial 6,181 6,181 6,580 795 7,081 2,165 Residential 2,865 2,883 2,941 64 3,011 201 Consumer Total 9,334 9,352 9,848 886 10,654 2,765 With an allowance recorded: Commercial 1,280 1,280 398 1,056 2 1,072 5 Real estate: Construction Commercial 1,104 1,104 139 818 4 723 11 Residential 182 320 34 184 184 3 Consumer Total 2,566 2,704 571 2,058 6 1,979 19 Commercial 1,568 1,568 398 1,383 29 1,634 404 Real estate: Construction Commercial 7,285 7,285 139 7,398 799 7,804 2,176 Residential 3,047 3,203 34 3,125 64 3,195 204 Consumer Total $ 11,900 $ 12,056 $ 571 $ 11,906 $ 892 $ 12,633 $ 2,784 </t>
  </si>
  <si>
    <t>Summary of Unpaid Principal Balances and Related Carrying Amounts of Union Acquired Loans</t>
  </si>
  <si>
    <t xml:space="preserve">The unpaid principal balances and the related carrying amount of acquired loans as of September 30, 2019 and December 31, 2018 were as follows: September 30, December 31, Credit impaired purchased loans evaluated individually for incurred credit losses: Outstanding balance $ 2,975 $ 7,491 Carrying Amount 1,781 3,825 Other purchased loans evaluated collectively for incurred credit losses: Outstanding balance 265,901 315,013 Carrying Amount 265,778 314,328 Total Purchased Loans: Outstanding balance 268,876 322,504 Carrying Amount $ 267,559 $ 318,153 </t>
  </si>
  <si>
    <t>Summary of Changes in Accretable Discount Related to Purchased Credit Impaired Loans</t>
  </si>
  <si>
    <t xml:space="preserve">As of the indicated dates, the changes in the accretable discount related to the purchased credit impaired loans were as follows: Three Months Ended Nine Months Ended 2019 2018 2019 2018 Balance—beginning of period $ 305 $ 1,439 $ 579 $ 2,129 Accretion recognized during the period (1,301 ) (819 ) (2,075 ) (2,673 ) Net reclassification from non-accretable to accretable 1,103 208 1,603 1,372 Balance—end of period $ 107 $ 828 $ 107 $ 828 </t>
  </si>
  <si>
    <t>Other assets (Tables)</t>
  </si>
  <si>
    <t>Components of Other Assets</t>
  </si>
  <si>
    <t xml:space="preserve">The components of other assets at September 30, 2019 and December 31, 2018 are summarized as follows: September 30, December 31, Other real estate owned $ 87 $ 721 Bank owned life insurance 30,458 29,862 Restricted equity securities 1,066 1,054 Deferred tax assets 5,023 5,884 Lease right-of-use 4,136 Other assets 7,219 4,635 Total $ 47,989 $ 42,156 </t>
  </si>
  <si>
    <t>Leases (Tables)</t>
  </si>
  <si>
    <t>Summary of Other Information Related to Our Operating Leases</t>
  </si>
  <si>
    <t xml:space="preserve">The table below summarizes other information related to our operating leases: Nine Months Ended Cash paid for amounts included in the measurement of lease liabilities: Operating cash flows from operating leases $ 465 ROU assets obtained in exchange for lease liabilities $ 4,529 Weighted average remaining lease term—operating leases, in years 10.46 Weighted average discount rate—operating leases 3.06 % </t>
  </si>
  <si>
    <t>Summary of Lease Payment Obligation</t>
  </si>
  <si>
    <t xml:space="preserve">The following table outlines lease payment obligations as outlined in the Company’s lease agreements for each of the next five years and thereafter in addition to a reconcilement to the Company’s current lease liability. 2019 $ 198 2020 771 2021 754 2022 662 2023 445 Thereafter 2233 Total lease payments 5,063 Less imputed interest 898 $ 4,165 </t>
  </si>
  <si>
    <t>Fair value estimates (Tables)</t>
  </si>
  <si>
    <t>Financial Assets and Liabilities Measured at Fair Value on Recurring Basis</t>
  </si>
  <si>
    <t xml:space="preserve">Assets and liabilities measured at fair value on a recurring basis at September 30, 2019 and December 31, 2018 are summarized as follows: Fair Value Measurement Using September 30, 2019 Amount Quoted Prices in Significant Significant U.S. Treasury securities $ 10,415 $ 10,415 State and Municipals: Taxable 25,881 $ 25,881 Tax-exempt 5,073 5,073 Mortgage-backed securities: U.S. Government agencies 38,083 38,083 U.S. Government-sponsored enterprises 23,939 23,939 Corporate debt obligations 3,246 3,246 Total $ 106,637 $ 10,415 $ 96,222 Fair Value Measurement Using December 31, 2018 Amount Quoted Prices in Significant Significant State and municipals: Taxable $ 33,278 $ 33,278 Tax-exempt 12,776 12,776 Mortgage-backed securities: U.S. Government agencies 23,670 23,670 U.S. Government-sponsored enterprises 26,195 26,195 Corporate debt obligations 8,758 8,758 Total $ 104,677 $ 104,677 </t>
  </si>
  <si>
    <t>Summary of Assets and Liabilities Measured at Fair Value on a Nonrecurring Basis</t>
  </si>
  <si>
    <t xml:space="preserve">Assets and liabilities measured at fair value on a nonrecurring basis at September 30, 2019 and December 31, 2018 are summarized as follows: Fair Value Measurement Using September 30, 2019 Amount (Level 1) (Level 2) (Level 3) Other real estate owned $ 87 $ 87 Impaired loans, net of related allowance 758 758 Total $ 845 $ 845 Fair Value Measurement Using December 31, 2018 Amount (Level 1) (Level 2) (Level 3) Other real estate owned $ 721 $ 721 Impaired loans, net of related allowance 1,476 1,476 Total $ 2,197 $ 2,197 </t>
  </si>
  <si>
    <t>Additional Quantitative Information about Assets Measured at Fair Value on Nonrecurring Basis</t>
  </si>
  <si>
    <t>The following tables present additional quantitative information about assets measured at fair value on a nonrecurring basis and for which the Company utilized Level 3 inputs to determine fair value at September 30, 2019 and December 31, 2018 Quantitative Information about Level 3 Fair Value Measurements September 30, 2019 Fair Value Valuation Techniques Unobservable Input Range Other real estate owned $ 87 Appraisal of collateral Appraisal adjustments 32.0% to 43.0% (39.5)% Liquidation expenses 10.0% to 10.0% (10.0)% Impaired loans $ 758 Appraisal of collateral Appraisal adjustments 10.0% to 50.0% (11.8)% Liquidation expenses 7.0% to 21.8% (7.9)% Quantitative Information about Level 3 Fair Value Measurements December 31, 2018 Fair Value Valuation Techniques Unobservable Input Range Other real estate owned $ 721 Appraisal of collateral Appraisal adjustments 0.0% to 69.0% (28.4)% Liquidation expenses 0.0% to 7.0% (7.0)% Impaired loans $ 1,476 Appraisal of collateral Appraisal adjustments 0.0% to 0.0% (0.0)% Liquidation expenses 7.0% to 25.0% (10.3)%</t>
  </si>
  <si>
    <t>Carrying and Fair Values of Riverview's Financial Instruments</t>
  </si>
  <si>
    <t>The carrying and fair values of the Company’s financial instruments at September 30, 2019 and December 31, 2018 and their placement within the fair value hierarchy are as follows: Fair Value Hierarchy September 30, 2019 Carrying Fair Value Quoted Prices in Significant Significant Financial assets: Cash and cash equivalents $ 29,841 $ 29,841 $ 29,841 Investment securities 106,637 106,637 10,415 $ 96,222 Loans held for sale 336 336 336 Net loans (1) 876,409 870,170 $ 870,170 Accrued interest receivable 2,751 2,751 615 2,136 Financial liabilities: Deposits $ 969,583 $ 969,528 $ 969,528 Long-term debt 6,951 6,588 6,588 Accrued interest payable 432 432 432 Fair Value Hierarchy December 31, 2018 Carrying Fair Value Quoted Prices in Significant Significant Financial assets: Cash and cash equivalents $ 53,816 $ 53,816 $ 53,816 Investment securities available-for-sale 104,677 104,677 $ 104,677 Loans held for sale 637 637 637 Net loans (1) 886,836 872,455 $ 872,455 Accrued interest receivable 3,010 3,010 663 2,347 Financial liabilities: Deposits $ 1,004,593 $ 999,929 $ 999,929 Long-term debt 6,892 6,892 6,892 Accrued interest payable 484 484 484 1) The carrying amount is net of unearned income and the allowance for loan losses in accordance with the adoption of ASU No. 2016-01</t>
  </si>
  <si>
    <t>Revenue recognition (Tables)</t>
  </si>
  <si>
    <t>Summary of Noninterest Income, Segregated by Revenue Streams in-Scope and Out-of-Scope of Topic 606</t>
  </si>
  <si>
    <t xml:space="preserve">The following presents noninterest income, segregated by revenue streams in-scope out-of-scope Three Months Ended Nine Months Ended September 30, 2019 2018 2019 2018 Noninterest Income: In-scope Service charges, fees and commissions $ 1,129 $ 1,267 $ 3,497 $ 4,146 Trust and asset management 540 425 1,564 1,243 Noninterest income (in-scope 1,669 1,692 5,061 5,389 Noninterest income (out-of-scope 291 362 836 1,151 Total noninterest income $ 1,960 $ 2,054 $ 5,897 $ 6,540 </t>
  </si>
  <si>
    <t>Summary of Significant Accounting Policies - Additional Information (Detail) $ in Thousands</t>
  </si>
  <si>
    <t>Sep. 30, 2019USD ($)Office</t>
  </si>
  <si>
    <t>Jan. 01, 2019USD ($)</t>
  </si>
  <si>
    <t>Summary Of Significant Accounting Policies [Line Items]</t>
  </si>
  <si>
    <t>Number of full service offices | Office</t>
  </si>
  <si>
    <t>Number of limited purpose offices | Office</t>
  </si>
  <si>
    <t>Operating lease, right-of-use asset</t>
  </si>
  <si>
    <t>Operating lease, liability</t>
  </si>
  <si>
    <t>Accounting Standards Update 2016-02 [Member]</t>
  </si>
  <si>
    <t>Other comprehensive income (loss) - Summary of Components of Accumulated Other Comprehensive Income (Loss) (Detail) - USD ($) $ in Thousands</t>
  </si>
  <si>
    <t>12 Months Ended</t>
  </si>
  <si>
    <t>Accumulated Other Comprehensive Income (Loss) [Line Items]</t>
  </si>
  <si>
    <t>Income tax benefit</t>
  </si>
  <si>
    <t>Net of income taxes</t>
  </si>
  <si>
    <t>Unrealized Losses on Available-for-Sale [Member]</t>
  </si>
  <si>
    <t>Benefit plan adjustments</t>
  </si>
  <si>
    <t>Defined Benefit Pension Items [Member]</t>
  </si>
  <si>
    <t>Other comprehensive income (loss) - Schedule of Other Comprehensive Income (Loss) and Related Tax Effects (Detail) - USD ($) $ in Thousands</t>
  </si>
  <si>
    <t>Other Comprehensive Income (Loss), Tax [Abstract]</t>
  </si>
  <si>
    <t>Net (gain) loss on the sale of investment securities available-for-sale</t>
  </si>
  <si>
    <t>Other comprehensive gain (loss) before taxes</t>
  </si>
  <si>
    <t>Earnings Per Share - Additional Information (Detail) - shares</t>
  </si>
  <si>
    <t>Stock options excluded from the dilutive earnings per share calculation</t>
  </si>
  <si>
    <t>Earnings per share - Computation of Earnings per Share (Detail) - USD ($) $ / shares in Units, $ in Thousands</t>
  </si>
  <si>
    <t>Numerator:</t>
  </si>
  <si>
    <t>Denominator:</t>
  </si>
  <si>
    <t>Dilutive options</t>
  </si>
  <si>
    <t>Investment Securities - Additional Information (Detail) $ in Thousands</t>
  </si>
  <si>
    <t>Sep. 30, 2019USD ($)Securities</t>
  </si>
  <si>
    <t>Dec. 31, 2018USD ($)Securities</t>
  </si>
  <si>
    <t>Schedule of Available-for-sale Securities [Line Items]</t>
  </si>
  <si>
    <t>Available-for-sale securities pledged as collateral, carrying value | $</t>
  </si>
  <si>
    <t>Available-for-sale securities in unrealized loss position, number of securities</t>
  </si>
  <si>
    <t>Taxable [Member]</t>
  </si>
  <si>
    <t>Available-for-sale securities in unrealized loss position for twelve months or more, number of securities</t>
  </si>
  <si>
    <t>Tax-exempt Municipal Obligations [Member]</t>
  </si>
  <si>
    <t>Mortgage-Backed Securities [Member]</t>
  </si>
  <si>
    <t>Investment Securities - Schedule of Amortized Cost and Fair Value of Investment Securities Available-for-Sale Aggregated by Investment Category (Detail) - USD ($) $ in Thousands</t>
  </si>
  <si>
    <t>Amortized Cost</t>
  </si>
  <si>
    <t>Gross Unrealized Gains</t>
  </si>
  <si>
    <t>Gross Unrealized Losses</t>
  </si>
  <si>
    <t>Fair Value</t>
  </si>
  <si>
    <t>U.S. Treasury Securities [Member]</t>
  </si>
  <si>
    <t>Tax-Exempt [Member]</t>
  </si>
  <si>
    <t>Mortgage-Backed Securities - U.S. Government Agencies [Member]</t>
  </si>
  <si>
    <t>Mortgage-backed Securities - U.S. Government-sponsored Enterprises [Member]</t>
  </si>
  <si>
    <t>Corporate Debt Obligations [Member]</t>
  </si>
  <si>
    <t>Investment Securities - Schedule of Debt Securities Classified Available-for-Sale Maturity Distribution of Fair Value (Detail) $ in Thousands</t>
  </si>
  <si>
    <t>Sep. 30, 2019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t>
  </si>
  <si>
    <t>Sep. 30, 2019USD ($)Contract</t>
  </si>
  <si>
    <t>Sep. 30, 2018USD ($)</t>
  </si>
  <si>
    <t>Sep. 30, 2018USD ($)Contract</t>
  </si>
  <si>
    <t>Dec. 31, 2018USD ($)</t>
  </si>
  <si>
    <t>Oct. 01, 2017Loan</t>
  </si>
  <si>
    <t>Dec. 31, 2015Loan</t>
  </si>
  <si>
    <t>Nov. 01, 2013Loan</t>
  </si>
  <si>
    <t>Financing Receivable, Impaired [Line Items]</t>
  </si>
  <si>
    <t>Deferred loan fees, net</t>
  </si>
  <si>
    <t>Number of related party loans classified as nonaccrual, past due, or restructured or considered a potential credit risk | Contract</t>
  </si>
  <si>
    <t>Interest income, related to impaired loans</t>
  </si>
  <si>
    <t>Troubled debt restructurings, amount</t>
  </si>
  <si>
    <t>Troubled Debt Restructurings, Number of Contracts | Contract</t>
  </si>
  <si>
    <t>Financing receivable modifications subsequent default recorded investment</t>
  </si>
  <si>
    <t>Unused Commitments</t>
  </si>
  <si>
    <t>Union Bank [Member]</t>
  </si>
  <si>
    <t>Purchased credit impaired loans | Loan</t>
  </si>
  <si>
    <t>Citizens National Bank of Meyersdale [Member]</t>
  </si>
  <si>
    <t>CBT Financial Corp [Member]</t>
  </si>
  <si>
    <t>Unfunded Loan Commitment [Member]</t>
  </si>
  <si>
    <t>Unused lines of Credit [Member]</t>
  </si>
  <si>
    <t>Financial Standby Letter of Credit [Member]</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t>
  </si>
  <si>
    <t>Ending balance: purchased credit impaired loans</t>
  </si>
  <si>
    <t>Commercial [Member]</t>
  </si>
  <si>
    <t>Real Estate Construction [Member]</t>
  </si>
  <si>
    <t>Real Estate Commercial [Member]</t>
  </si>
  <si>
    <t>Real Estate Resident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nstruction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Commercial [Member]</t>
  </si>
  <si>
    <t>Performing Loans and Non Accrual Loans [Member] | 90 Days and Greater [Member] | Real Estate Construction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Purchased Credit Impaired Loans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with an allowance recorded, related allow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beginning of period</t>
  </si>
  <si>
    <t>Accretion recognized during the period</t>
  </si>
  <si>
    <t>Net reclassification from non-accretable to accretable</t>
  </si>
  <si>
    <t>Balance—end of period</t>
  </si>
  <si>
    <t>Other Assets - Components of Other Assets (Detail) - USD ($) $ in Thousands</t>
  </si>
  <si>
    <t>Other Assets [Abstract]</t>
  </si>
  <si>
    <t>Other real estate owned</t>
  </si>
  <si>
    <t>Bank owned life insurance</t>
  </si>
  <si>
    <t>Restricted equity securities</t>
  </si>
  <si>
    <t>Deferred tax assets</t>
  </si>
  <si>
    <t>Lease right-of-use assets</t>
  </si>
  <si>
    <t>Leases - Additional Information (Detail) $ in Thousands</t>
  </si>
  <si>
    <t>Sep. 30, 2019USD ($)Location</t>
  </si>
  <si>
    <t>Jan. 01, 2019Location</t>
  </si>
  <si>
    <t>Number of Location Leased | Location</t>
  </si>
  <si>
    <t>Number of property | Location</t>
  </si>
  <si>
    <t>Operating lease cost</t>
  </si>
  <si>
    <t>Material Lease Arrangements [Member]</t>
  </si>
  <si>
    <t>Maximum [Member]</t>
  </si>
  <si>
    <t>Remaining lease term</t>
  </si>
  <si>
    <t>35 years</t>
  </si>
  <si>
    <t>Minimum [Member]</t>
  </si>
  <si>
    <t>1 year</t>
  </si>
  <si>
    <t>Leases - Summary of Other Information Related to Our Operating Leases (Detail) $ in Thousands</t>
  </si>
  <si>
    <t>Cash Transaction for amounts included in the measurement of lease liabilities [Abstract]</t>
  </si>
  <si>
    <t>Operating cash flows from operating leases</t>
  </si>
  <si>
    <t>ROU assets obtained in exchange for lease liabilities</t>
  </si>
  <si>
    <t>Weighted average remaining lease term—operating leases, in years</t>
  </si>
  <si>
    <t>10 years 5 months 15 days</t>
  </si>
  <si>
    <t>Weighted average discount rate—operating leases</t>
  </si>
  <si>
    <t>3.06%</t>
  </si>
  <si>
    <t>Leases - Summary of Lease Payment Obligation (Detail) $ in Thousands</t>
  </si>
  <si>
    <t>2020</t>
  </si>
  <si>
    <t>2021</t>
  </si>
  <si>
    <t>2022</t>
  </si>
  <si>
    <t>2023</t>
  </si>
  <si>
    <t>Thereafter</t>
  </si>
  <si>
    <t>Total lease payments</t>
  </si>
  <si>
    <t>Less imputed interest</t>
  </si>
  <si>
    <t>Operating lease liability</t>
  </si>
  <si>
    <t>Fair value estimates - Financial Assets and Liabilities Measured at Fair Value on Recurring Basis (Detail) - USD ($) $ in Thousands</t>
  </si>
  <si>
    <t>Fair Value, Assets and Liabilities Measured on Recurring and Nonrecurring Basis [Line Items]</t>
  </si>
  <si>
    <t>Securities available-for-sale</t>
  </si>
  <si>
    <t>Quoted Prices in Active Markets for Identical Assets (Level 1) [Member]</t>
  </si>
  <si>
    <t>Significant Other Observable Inputs (Level 2) [Member]</t>
  </si>
  <si>
    <t>Fair Value Measurements Recurring [Member]</t>
  </si>
  <si>
    <t>Fair Value Measurements Recurring [Member] | U.S. Treasury Securities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Quoted Prices in Active Markets for Identical Assets (Level 1) [Member]</t>
  </si>
  <si>
    <t>Fair Value Measurements Recurring [Member] | Quoted Prices in Active Markets for Identical Assets (Level 1) [Member] | U.S. Treasury Securitie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estimates - Summary of Assets and Liabilities Measured at Fair Value on a Nonrecurring Basis (Detail) - Fair Value Measurements Nonrecurring [Member] - USD ($) $ in Thousands</t>
  </si>
  <si>
    <t>Impaired loans, net of related allowance</t>
  </si>
  <si>
    <t>Significant Unobservable Inputs (Level 3) [Member]</t>
  </si>
  <si>
    <t>Fair value estimates-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amp;#160;of&amp;#160;collateral</t>
  </si>
  <si>
    <t>Unobservable Input</t>
  </si>
  <si>
    <t>Appraisal&amp;#160;adjustments</t>
  </si>
  <si>
    <t>Other Real Estate Owned [Member] | Level 3 Fair Value Measurements, Liquidation Expenses [Member]</t>
  </si>
  <si>
    <t>Liquidation&amp;#160;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32.00%</t>
  </si>
  <si>
    <t>0.00%</t>
  </si>
  <si>
    <t>Minimum [Member] | Other Real Estate Owned [Member] | Level 3 Fair Value Measurements, Liquidation Expenses [Member]</t>
  </si>
  <si>
    <t>10.00%</t>
  </si>
  <si>
    <t>Minimum [Member] | Impaired Loan [Member] | Level 3 Fair Value Measurements, Appraisal Adjustments [Member]</t>
  </si>
  <si>
    <t>Minimum [Member] | Impaired Loan [Member] | Level 3 Fair Value Measurements, Liquidation Expenses [Member]</t>
  </si>
  <si>
    <t>7.00%</t>
  </si>
  <si>
    <t>Maximum [Member] | Other Real Estate Owned [Member] | Level 3 Fair Value Measurements, Appraisal Adjustments [Member]</t>
  </si>
  <si>
    <t>43.00%</t>
  </si>
  <si>
    <t>69.00%</t>
  </si>
  <si>
    <t>Maximum [Member] | Other Real Estate Owned [Member] | Level 3 Fair Value Measurements, Liquidation Expenses [Member]</t>
  </si>
  <si>
    <t>Maximum [Member] | Impaired Loan [Member] | Level 3 Fair Value Measurements, Appraisal Adjustments [Member]</t>
  </si>
  <si>
    <t>50.00%</t>
  </si>
  <si>
    <t>Maximum [Member] | Impaired Loan [Member] | Level 3 Fair Value Measurements, Liquidation Expenses [Member]</t>
  </si>
  <si>
    <t>21.80%</t>
  </si>
  <si>
    <t>25.00%</t>
  </si>
  <si>
    <t>Weighted Average [Member] | Other Real Estate Owned [Member] | Level 3 Fair Value Measurements, Appraisal Adjustments [Member]</t>
  </si>
  <si>
    <t>39.50%</t>
  </si>
  <si>
    <t>28.40%</t>
  </si>
  <si>
    <t>Weighted Average [Member] | Other Real Estate Owned [Member] | Level 3 Fair Value Measurements, Liquidation Expenses [Member]</t>
  </si>
  <si>
    <t>Weighted Average [Member] | Impaired Loan [Member] | Level 3 Fair Value Measurements, Appraisal Adjustments [Member]</t>
  </si>
  <si>
    <t>11.80%</t>
  </si>
  <si>
    <t>Weighted Average [Member] | Impaired Loan [Member] | Level 3 Fair Value Measurements, Liquidation Expenses [Member]</t>
  </si>
  <si>
    <t>7.90%</t>
  </si>
  <si>
    <t>10.30%</t>
  </si>
  <si>
    <t>Fair value estimates- Carrying and Fair Values of Riverview's Financial Instruments (Detail) - USD ($) $ in Thousands</t>
  </si>
  <si>
    <t>Dec. 31, 2017</t>
  </si>
  <si>
    <t>Financial assets:</t>
  </si>
  <si>
    <t>Cash and cash equivalents</t>
  </si>
  <si>
    <t>Financial liabilities:</t>
  </si>
  <si>
    <t>Deposits</t>
  </si>
  <si>
    <t>Long-term borrowings</t>
  </si>
  <si>
    <t>Carrying Amount [Member]</t>
  </si>
  <si>
    <t>Fair Value [Member]</t>
  </si>
  <si>
    <t>Revenue Recognition - Summary of Non Interest Income, Segregated by Revenue Streams in-Scope and Out-of-Scope of Topic 606 (Detail) - USD ($) $ in Thousands</t>
  </si>
  <si>
    <t>Noninterest Income [Abstract]</t>
  </si>
  <si>
    <t>Noninterest Income</t>
  </si>
  <si>
    <t>In-scope of Topic 606 [Member]</t>
  </si>
  <si>
    <t>In-scope of Topic 606 [Member] | Service Charges, Fees and Commissions [Member]</t>
  </si>
  <si>
    <t>In-scope of Topic 606 [Member] | Investment Advisory, Management and Administrative Service [Member]</t>
  </si>
  <si>
    <t>Out-scope of Topic 606 [Member]</t>
  </si>
  <si>
    <t>Revenue Recognition - Additional Information (Detail) - USD ($)</t>
  </si>
  <si>
    <t>Contract with Customer, Asset, Net</t>
  </si>
  <si>
    <t>Contract with Customer,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32</v>
      </c>
    </row>
    <row r="19" spans="1:3">
      <c r="A19" s="4" t="s">
        <v>33</v>
      </c>
      <c r="B19" s="4" t="s">
        <v>24</v>
      </c>
    </row>
    <row r="20" spans="1:3">
      <c r="A20" s="4" t="s">
        <v>34</v>
      </c>
      <c r="B20" s="4" t="s">
        <v>35</v>
      </c>
    </row>
    <row r="21" spans="1:3">
      <c r="A21" s="4" t="s">
        <v>36</v>
      </c>
      <c r="B21" s="4" t="s">
        <v>37</v>
      </c>
    </row>
    <row r="22" spans="1:3">
      <c r="A22" s="4" t="s">
        <v>38</v>
      </c>
      <c r="C22" s="5" t="n">
        <v>918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3</v>
      </c>
      <c r="B1" s="2" t="s">
        <v>1</v>
      </c>
    </row>
    <row r="2" spans="1:2">
      <c r="B2" s="2" t="s">
        <v>2</v>
      </c>
    </row>
    <row r="3" spans="1:2">
      <c r="A3" s="3" t="s">
        <v>211</v>
      </c>
    </row>
    <row r="4" spans="1:2">
      <c r="A4" s="4" t="s">
        <v>53</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02</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3108</v>
      </c>
      <c r="C3" s="6" t="n">
        <v>16708</v>
      </c>
    </row>
    <row r="4" spans="1:3">
      <c r="A4" s="4" t="s">
        <v>43</v>
      </c>
      <c r="B4" s="5" t="n">
        <v>16733</v>
      </c>
      <c r="C4" s="5" t="n">
        <v>37108</v>
      </c>
    </row>
    <row r="5" spans="1:3">
      <c r="A5" s="4" t="s">
        <v>44</v>
      </c>
      <c r="B5" s="5" t="n">
        <v>106637</v>
      </c>
      <c r="C5" s="5" t="n">
        <v>104677</v>
      </c>
    </row>
    <row r="6" spans="1:3">
      <c r="A6" s="4" t="s">
        <v>45</v>
      </c>
      <c r="B6" s="5" t="n">
        <v>336</v>
      </c>
      <c r="C6" s="5" t="n">
        <v>637</v>
      </c>
    </row>
    <row r="7" spans="1:3">
      <c r="A7" s="4" t="s">
        <v>46</v>
      </c>
      <c r="B7" s="5" t="n">
        <v>883506</v>
      </c>
      <c r="C7" s="5" t="n">
        <v>893184</v>
      </c>
    </row>
    <row r="8" spans="1:3">
      <c r="A8" s="4" t="s">
        <v>47</v>
      </c>
      <c r="B8" s="5" t="n">
        <v>7097</v>
      </c>
      <c r="C8" s="5" t="n">
        <v>6348</v>
      </c>
    </row>
    <row r="9" spans="1:3">
      <c r="A9" s="4" t="s">
        <v>48</v>
      </c>
      <c r="B9" s="5" t="n">
        <v>876409</v>
      </c>
      <c r="C9" s="5" t="n">
        <v>886836</v>
      </c>
    </row>
    <row r="10" spans="1:3">
      <c r="A10" s="4" t="s">
        <v>49</v>
      </c>
      <c r="B10" s="5" t="n">
        <v>18115</v>
      </c>
      <c r="C10" s="5" t="n">
        <v>18208</v>
      </c>
    </row>
    <row r="11" spans="1:3">
      <c r="A11" s="4" t="s">
        <v>50</v>
      </c>
      <c r="B11" s="5" t="n">
        <v>2751</v>
      </c>
      <c r="C11" s="5" t="n">
        <v>3010</v>
      </c>
    </row>
    <row r="12" spans="1:3">
      <c r="A12" s="4" t="s">
        <v>51</v>
      </c>
      <c r="B12" s="5" t="n">
        <v>24754</v>
      </c>
      <c r="C12" s="5" t="n">
        <v>24754</v>
      </c>
    </row>
    <row r="13" spans="1:3">
      <c r="A13" s="4" t="s">
        <v>52</v>
      </c>
      <c r="B13" s="5" t="n">
        <v>2927</v>
      </c>
      <c r="C13" s="5" t="n">
        <v>3509</v>
      </c>
    </row>
    <row r="14" spans="1:3">
      <c r="A14" s="4" t="s">
        <v>53</v>
      </c>
      <c r="B14" s="5" t="n">
        <v>47989</v>
      </c>
      <c r="C14" s="5" t="n">
        <v>42156</v>
      </c>
    </row>
    <row r="15" spans="1:3">
      <c r="A15" s="4" t="s">
        <v>54</v>
      </c>
      <c r="B15" s="5" t="n">
        <v>1109759</v>
      </c>
      <c r="C15" s="5" t="n">
        <v>1137603</v>
      </c>
    </row>
    <row r="16" spans="1:3">
      <c r="A16" s="3" t="s">
        <v>55</v>
      </c>
    </row>
    <row r="17" spans="1:3">
      <c r="A17" s="4" t="s">
        <v>56</v>
      </c>
      <c r="B17" s="5" t="n">
        <v>161211</v>
      </c>
      <c r="C17" s="5" t="n">
        <v>162574</v>
      </c>
    </row>
    <row r="18" spans="1:3">
      <c r="A18" s="4" t="s">
        <v>57</v>
      </c>
      <c r="B18" s="5" t="n">
        <v>808372</v>
      </c>
      <c r="C18" s="5" t="n">
        <v>842019</v>
      </c>
    </row>
    <row r="19" spans="1:3">
      <c r="A19" s="4" t="s">
        <v>58</v>
      </c>
      <c r="B19" s="5" t="n">
        <v>969583</v>
      </c>
      <c r="C19" s="5" t="n">
        <v>1004593</v>
      </c>
    </row>
    <row r="20" spans="1:3">
      <c r="A20" s="4" t="s">
        <v>59</v>
      </c>
      <c r="B20" s="4" t="s">
        <v>60</v>
      </c>
      <c r="C20" s="4" t="s">
        <v>60</v>
      </c>
    </row>
    <row r="21" spans="1:3">
      <c r="A21" s="4" t="s">
        <v>61</v>
      </c>
      <c r="B21" s="5" t="n">
        <v>6951</v>
      </c>
      <c r="C21" s="5" t="n">
        <v>6892</v>
      </c>
    </row>
    <row r="22" spans="1:3">
      <c r="A22" s="4" t="s">
        <v>62</v>
      </c>
      <c r="B22" s="5" t="n">
        <v>432</v>
      </c>
      <c r="C22" s="5" t="n">
        <v>484</v>
      </c>
    </row>
    <row r="23" spans="1:3">
      <c r="A23" s="4" t="s">
        <v>63</v>
      </c>
      <c r="B23" s="5" t="n">
        <v>15538</v>
      </c>
      <c r="C23" s="5" t="n">
        <v>11724</v>
      </c>
    </row>
    <row r="24" spans="1:3">
      <c r="A24" s="4" t="s">
        <v>64</v>
      </c>
      <c r="B24" s="5" t="n">
        <v>992504</v>
      </c>
      <c r="C24" s="5" t="n">
        <v>1023693</v>
      </c>
    </row>
    <row r="25" spans="1:3">
      <c r="A25" s="3" t="s">
        <v>65</v>
      </c>
    </row>
    <row r="26" spans="1:3">
      <c r="A26" s="4" t="s">
        <v>66</v>
      </c>
      <c r="B26" s="5" t="n">
        <v>101807</v>
      </c>
      <c r="C26" s="5" t="n">
        <v>101134</v>
      </c>
    </row>
    <row r="27" spans="1:3">
      <c r="A27" s="4" t="s">
        <v>67</v>
      </c>
      <c r="B27" s="5" t="n">
        <v>300</v>
      </c>
      <c r="C27" s="5" t="n">
        <v>332</v>
      </c>
    </row>
    <row r="28" spans="1:3">
      <c r="A28" s="4" t="s">
        <v>68</v>
      </c>
      <c r="B28" s="5" t="n">
        <v>15557</v>
      </c>
      <c r="C28" s="5" t="n">
        <v>15063</v>
      </c>
    </row>
    <row r="29" spans="1:3">
      <c r="A29" s="4" t="s">
        <v>69</v>
      </c>
      <c r="B29" s="5" t="n">
        <v>-409</v>
      </c>
      <c r="C29" s="5" t="n">
        <v>-2619</v>
      </c>
    </row>
    <row r="30" spans="1:3">
      <c r="A30" s="4" t="s">
        <v>70</v>
      </c>
      <c r="B30" s="5" t="n">
        <v>117255</v>
      </c>
      <c r="C30" s="5" t="n">
        <v>113910</v>
      </c>
    </row>
    <row r="31" spans="1:3">
      <c r="A31" s="4" t="s">
        <v>71</v>
      </c>
      <c r="B31" s="6" t="n">
        <v>1109759</v>
      </c>
      <c r="C31" s="6" t="n">
        <v>1137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9</v>
      </c>
      <c r="B1" s="2" t="s">
        <v>1</v>
      </c>
    </row>
    <row r="2" spans="1:3">
      <c r="B2" s="2" t="s">
        <v>280</v>
      </c>
      <c r="C2" s="2" t="s">
        <v>281</v>
      </c>
    </row>
    <row r="3" spans="1:3">
      <c r="A3" s="3" t="s">
        <v>282</v>
      </c>
    </row>
    <row r="4" spans="1:3">
      <c r="A4" s="4" t="s">
        <v>283</v>
      </c>
      <c r="B4" s="5" t="n">
        <v>28</v>
      </c>
    </row>
    <row r="5" spans="1:3">
      <c r="A5" s="4" t="s">
        <v>284</v>
      </c>
      <c r="B5" s="5" t="n">
        <v>4</v>
      </c>
    </row>
    <row r="6" spans="1:3">
      <c r="A6" s="4" t="s">
        <v>285</v>
      </c>
      <c r="B6" s="6" t="n">
        <v>4136</v>
      </c>
    </row>
    <row r="7" spans="1:3">
      <c r="A7" s="4" t="s">
        <v>286</v>
      </c>
      <c r="B7" s="6" t="n">
        <v>4165</v>
      </c>
    </row>
    <row r="8" spans="1:3">
      <c r="A8" s="4" t="s">
        <v>287</v>
      </c>
    </row>
    <row r="9" spans="1:3">
      <c r="A9" s="3" t="s">
        <v>282</v>
      </c>
    </row>
    <row r="10" spans="1:3">
      <c r="A10" s="4" t="s">
        <v>285</v>
      </c>
      <c r="C10" s="6" t="n">
        <v>3719</v>
      </c>
    </row>
    <row r="11" spans="1:3">
      <c r="A11" s="4" t="s">
        <v>286</v>
      </c>
      <c r="C11" s="6" t="n">
        <v>37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8</v>
      </c>
      <c r="B1" s="2" t="s">
        <v>79</v>
      </c>
      <c r="D1" s="2" t="s">
        <v>1</v>
      </c>
      <c r="F1" s="2" t="s">
        <v>289</v>
      </c>
    </row>
    <row r="2" spans="1:6">
      <c r="B2" s="2" t="s">
        <v>2</v>
      </c>
      <c r="C2" s="2" t="s">
        <v>80</v>
      </c>
      <c r="D2" s="2" t="s">
        <v>2</v>
      </c>
      <c r="E2" s="2" t="s">
        <v>80</v>
      </c>
      <c r="F2" s="2" t="s">
        <v>40</v>
      </c>
    </row>
    <row r="3" spans="1:6">
      <c r="A3" s="3" t="s">
        <v>290</v>
      </c>
    </row>
    <row r="4" spans="1:6">
      <c r="A4" s="4" t="s">
        <v>291</v>
      </c>
      <c r="B4" s="6" t="n">
        <v>-42</v>
      </c>
      <c r="C4" s="6" t="n">
        <v>-121</v>
      </c>
      <c r="D4" s="6" t="n">
        <v>588</v>
      </c>
      <c r="E4" s="6" t="n">
        <v>-331</v>
      </c>
    </row>
    <row r="5" spans="1:6">
      <c r="A5" s="4" t="s">
        <v>292</v>
      </c>
      <c r="B5" s="5" t="n">
        <v>-161</v>
      </c>
      <c r="C5" s="6" t="n">
        <v>-455</v>
      </c>
      <c r="D5" s="5" t="n">
        <v>2210</v>
      </c>
      <c r="E5" s="6" t="n">
        <v>-1248</v>
      </c>
    </row>
    <row r="6" spans="1:6">
      <c r="A6" s="4" t="s">
        <v>69</v>
      </c>
      <c r="B6" s="6" t="n">
        <v>-409</v>
      </c>
      <c r="D6" s="5" t="n">
        <v>-409</v>
      </c>
      <c r="F6" s="6" t="n">
        <v>-2619</v>
      </c>
    </row>
    <row r="7" spans="1:6">
      <c r="A7" s="4" t="s">
        <v>293</v>
      </c>
    </row>
    <row r="8" spans="1:6">
      <c r="A8" s="3" t="s">
        <v>290</v>
      </c>
    </row>
    <row r="9" spans="1:6">
      <c r="A9" s="4" t="s">
        <v>294</v>
      </c>
      <c r="D9" s="5" t="n">
        <v>615</v>
      </c>
      <c r="F9" s="5" t="n">
        <v>-2183</v>
      </c>
    </row>
    <row r="10" spans="1:6">
      <c r="A10" s="4" t="s">
        <v>291</v>
      </c>
      <c r="D10" s="5" t="n">
        <v>130</v>
      </c>
      <c r="F10" s="5" t="n">
        <v>-458</v>
      </c>
    </row>
    <row r="11" spans="1:6">
      <c r="A11" s="4" t="s">
        <v>292</v>
      </c>
      <c r="D11" s="5" t="n">
        <v>485</v>
      </c>
      <c r="F11" s="5" t="n">
        <v>-1725</v>
      </c>
    </row>
    <row r="12" spans="1:6">
      <c r="A12" s="4" t="s">
        <v>295</v>
      </c>
    </row>
    <row r="13" spans="1:6">
      <c r="A13" s="3" t="s">
        <v>290</v>
      </c>
    </row>
    <row r="14" spans="1:6">
      <c r="A14" s="4" t="s">
        <v>294</v>
      </c>
      <c r="D14" s="5" t="n">
        <v>-1132</v>
      </c>
      <c r="F14" s="5" t="n">
        <v>-1132</v>
      </c>
    </row>
    <row r="15" spans="1:6">
      <c r="A15" s="4" t="s">
        <v>291</v>
      </c>
      <c r="D15" s="5" t="n">
        <v>-238</v>
      </c>
      <c r="F15" s="5" t="n">
        <v>-238</v>
      </c>
    </row>
    <row r="16" spans="1:6">
      <c r="A16" s="4" t="s">
        <v>292</v>
      </c>
      <c r="D16" s="6" t="n">
        <v>-894</v>
      </c>
      <c r="F16" s="6" t="n">
        <v>-8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79</v>
      </c>
      <c r="E1" s="2" t="s">
        <v>1</v>
      </c>
    </row>
    <row r="2" spans="1:6">
      <c r="C2" s="2" t="s">
        <v>2</v>
      </c>
      <c r="D2" s="2" t="s">
        <v>80</v>
      </c>
      <c r="E2" s="2" t="s">
        <v>2</v>
      </c>
      <c r="F2" s="2" t="s">
        <v>80</v>
      </c>
    </row>
    <row r="3" spans="1:6">
      <c r="A3" s="3" t="s">
        <v>297</v>
      </c>
    </row>
    <row r="4" spans="1:6">
      <c r="A4" s="4" t="s">
        <v>112</v>
      </c>
      <c r="C4" s="6" t="n">
        <v>-256</v>
      </c>
      <c r="D4" s="6" t="n">
        <v>-576</v>
      </c>
      <c r="E4" s="6" t="n">
        <v>2703</v>
      </c>
      <c r="F4" s="6" t="n">
        <v>-1539</v>
      </c>
    </row>
    <row r="5" spans="1:6">
      <c r="A5" s="4" t="s">
        <v>298</v>
      </c>
      <c r="B5" s="4" t="s">
        <v>114</v>
      </c>
      <c r="C5" s="5" t="n">
        <v>53</v>
      </c>
      <c r="E5" s="5" t="n">
        <v>95</v>
      </c>
      <c r="F5" s="5" t="n">
        <v>-40</v>
      </c>
    </row>
    <row r="6" spans="1:6">
      <c r="A6" s="4" t="s">
        <v>299</v>
      </c>
      <c r="C6" s="5" t="n">
        <v>-203</v>
      </c>
      <c r="D6" s="5" t="n">
        <v>-576</v>
      </c>
      <c r="E6" s="5" t="n">
        <v>2798</v>
      </c>
      <c r="F6" s="5" t="n">
        <v>-1579</v>
      </c>
    </row>
    <row r="7" spans="1:6">
      <c r="A7" s="4" t="s">
        <v>109</v>
      </c>
      <c r="C7" s="5" t="n">
        <v>-42</v>
      </c>
      <c r="D7" s="5" t="n">
        <v>-121</v>
      </c>
      <c r="E7" s="5" t="n">
        <v>588</v>
      </c>
      <c r="F7" s="5" t="n">
        <v>-331</v>
      </c>
    </row>
    <row r="8" spans="1:6">
      <c r="A8" s="4" t="s">
        <v>115</v>
      </c>
      <c r="C8" s="6" t="n">
        <v>-161</v>
      </c>
      <c r="D8" s="6" t="n">
        <v>-455</v>
      </c>
      <c r="E8" s="6" t="n">
        <v>2210</v>
      </c>
      <c r="F8" s="6" t="n">
        <v>-1248</v>
      </c>
    </row>
    <row r="9" spans="1:6"/>
    <row r="10" spans="1:6">
      <c r="A10" s="4" t="s">
        <v>114</v>
      </c>
      <c r="B10" s="4" t="s">
        <v>128</v>
      </c>
    </row>
  </sheetData>
  <mergeCells count="5">
    <mergeCell ref="A1:B2"/>
    <mergeCell ref="C1:D1"/>
    <mergeCell ref="E1:F1"/>
    <mergeCell ref="A9:E9"/>
    <mergeCell ref="B10:E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0</v>
      </c>
      <c r="B1" s="2" t="s">
        <v>79</v>
      </c>
      <c r="D1" s="2" t="s">
        <v>1</v>
      </c>
    </row>
    <row r="2" spans="1:5">
      <c r="B2" s="2" t="s">
        <v>2</v>
      </c>
      <c r="C2" s="2" t="s">
        <v>80</v>
      </c>
      <c r="D2" s="2" t="s">
        <v>2</v>
      </c>
      <c r="E2" s="2" t="s">
        <v>80</v>
      </c>
    </row>
    <row r="3" spans="1:5">
      <c r="A3" s="4" t="s">
        <v>301</v>
      </c>
      <c r="B3" s="5" t="n">
        <v>43350</v>
      </c>
      <c r="C3" s="5" t="n">
        <v>0</v>
      </c>
      <c r="D3" s="5" t="n">
        <v>43350</v>
      </c>
      <c r="E3"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0</v>
      </c>
    </row>
    <row r="2" spans="1:3">
      <c r="A2" s="3" t="s">
        <v>73</v>
      </c>
    </row>
    <row r="3" spans="1:3">
      <c r="A3" s="4" t="s">
        <v>74</v>
      </c>
      <c r="B3" s="6" t="n">
        <v>0</v>
      </c>
      <c r="C3" s="6" t="n">
        <v>0</v>
      </c>
    </row>
    <row r="4" spans="1:3">
      <c r="A4" s="4" t="s">
        <v>75</v>
      </c>
      <c r="B4" s="5" t="n">
        <v>20000000</v>
      </c>
      <c r="C4" s="5" t="n">
        <v>20000000</v>
      </c>
    </row>
    <row r="5" spans="1:3">
      <c r="A5" s="4" t="s">
        <v>76</v>
      </c>
      <c r="B5" s="5" t="n">
        <v>9182565</v>
      </c>
      <c r="C5" s="5" t="n">
        <v>9121555</v>
      </c>
    </row>
    <row r="6" spans="1:3">
      <c r="A6" s="4" t="s">
        <v>77</v>
      </c>
      <c r="B6" s="5" t="n">
        <v>9182565</v>
      </c>
      <c r="C6" s="5" t="n">
        <v>9121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9</v>
      </c>
      <c r="D1" s="2" t="s">
        <v>1</v>
      </c>
    </row>
    <row r="2" spans="1:5">
      <c r="B2" s="2" t="s">
        <v>2</v>
      </c>
      <c r="C2" s="2" t="s">
        <v>80</v>
      </c>
      <c r="D2" s="2" t="s">
        <v>2</v>
      </c>
      <c r="E2" s="2" t="s">
        <v>80</v>
      </c>
    </row>
    <row r="3" spans="1:5">
      <c r="A3" s="3" t="s">
        <v>303</v>
      </c>
    </row>
    <row r="4" spans="1:5">
      <c r="A4" s="4" t="s">
        <v>110</v>
      </c>
      <c r="B4" s="6" t="n">
        <v>2266</v>
      </c>
      <c r="C4" s="6" t="n">
        <v>2788</v>
      </c>
      <c r="D4" s="6" t="n">
        <v>3013</v>
      </c>
      <c r="E4" s="6" t="n">
        <v>8386</v>
      </c>
    </row>
    <row r="5" spans="1:5">
      <c r="A5" s="3" t="s">
        <v>304</v>
      </c>
    </row>
    <row r="6" spans="1:5">
      <c r="A6" s="4" t="s">
        <v>120</v>
      </c>
      <c r="B6" s="5" t="n">
        <v>9173901</v>
      </c>
      <c r="C6" s="5" t="n">
        <v>9100616</v>
      </c>
      <c r="D6" s="5" t="n">
        <v>9159281</v>
      </c>
      <c r="E6" s="5" t="n">
        <v>9089636</v>
      </c>
    </row>
    <row r="7" spans="1:5">
      <c r="A7" s="4" t="s">
        <v>305</v>
      </c>
      <c r="B7" s="5" t="n">
        <v>7175</v>
      </c>
      <c r="C7" s="5" t="n">
        <v>56315</v>
      </c>
      <c r="D7" s="5" t="n">
        <v>12734</v>
      </c>
      <c r="E7" s="5" t="n">
        <v>53405</v>
      </c>
    </row>
    <row r="8" spans="1:5">
      <c r="A8" s="4" t="s">
        <v>121</v>
      </c>
      <c r="B8" s="5" t="n">
        <v>9181076</v>
      </c>
      <c r="C8" s="5" t="n">
        <v>9156931</v>
      </c>
      <c r="D8" s="5" t="n">
        <v>9172015</v>
      </c>
      <c r="E8" s="5" t="n">
        <v>9143041</v>
      </c>
    </row>
    <row r="9" spans="1:5">
      <c r="A9" s="4" t="s">
        <v>120</v>
      </c>
      <c r="B9" s="7" t="n">
        <v>0.25</v>
      </c>
      <c r="C9" s="7" t="n">
        <v>0.3</v>
      </c>
      <c r="D9" s="7" t="n">
        <v>0.33</v>
      </c>
      <c r="E9" s="7" t="n">
        <v>0.92</v>
      </c>
    </row>
    <row r="10" spans="1:5">
      <c r="A10" s="4" t="s">
        <v>121</v>
      </c>
      <c r="B10" s="7" t="n">
        <v>0.25</v>
      </c>
      <c r="C10" s="7" t="n">
        <v>0.3</v>
      </c>
      <c r="D10" s="7" t="n">
        <v>0.33</v>
      </c>
      <c r="E10" s="7" t="n">
        <v>0.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6</v>
      </c>
      <c r="B1" s="2" t="s">
        <v>307</v>
      </c>
      <c r="C1" s="2" t="s">
        <v>308</v>
      </c>
    </row>
    <row r="2" spans="1:3">
      <c r="A2" s="3" t="s">
        <v>309</v>
      </c>
    </row>
    <row r="3" spans="1:3">
      <c r="A3" s="4" t="s">
        <v>310</v>
      </c>
      <c r="B3" s="6" t="n">
        <v>69088</v>
      </c>
      <c r="C3" s="6" t="n">
        <v>71797</v>
      </c>
    </row>
    <row r="4" spans="1:3">
      <c r="A4" s="4" t="s">
        <v>311</v>
      </c>
      <c r="B4" s="5" t="n">
        <v>30</v>
      </c>
      <c r="C4" s="5" t="n">
        <v>92</v>
      </c>
    </row>
    <row r="5" spans="1:3">
      <c r="A5" s="4" t="s">
        <v>312</v>
      </c>
    </row>
    <row r="6" spans="1:3">
      <c r="A6" s="3" t="s">
        <v>309</v>
      </c>
    </row>
    <row r="7" spans="1:3">
      <c r="A7" s="4" t="s">
        <v>311</v>
      </c>
      <c r="B7" s="5" t="n">
        <v>1</v>
      </c>
      <c r="C7" s="5" t="n">
        <v>39</v>
      </c>
    </row>
    <row r="8" spans="1:3">
      <c r="A8" s="4" t="s">
        <v>313</v>
      </c>
      <c r="C8" s="5" t="n">
        <v>35</v>
      </c>
    </row>
    <row r="9" spans="1:3">
      <c r="A9" s="4" t="s">
        <v>314</v>
      </c>
    </row>
    <row r="10" spans="1:3">
      <c r="A10" s="3" t="s">
        <v>309</v>
      </c>
    </row>
    <row r="11" spans="1:3">
      <c r="A11" s="4" t="s">
        <v>311</v>
      </c>
      <c r="C11" s="5" t="n">
        <v>22</v>
      </c>
    </row>
    <row r="12" spans="1:3">
      <c r="A12" s="4" t="s">
        <v>313</v>
      </c>
      <c r="C12" s="5" t="n">
        <v>19</v>
      </c>
    </row>
    <row r="13" spans="1:3">
      <c r="A13" s="4" t="s">
        <v>315</v>
      </c>
    </row>
    <row r="14" spans="1:3">
      <c r="A14" s="3" t="s">
        <v>309</v>
      </c>
    </row>
    <row r="15" spans="1:3">
      <c r="A15" s="4" t="s">
        <v>311</v>
      </c>
      <c r="B15" s="5" t="n">
        <v>28</v>
      </c>
      <c r="C15" s="5" t="n">
        <v>27</v>
      </c>
    </row>
    <row r="16" spans="1:3">
      <c r="A16" s="4" t="s">
        <v>313</v>
      </c>
      <c r="B16" s="5" t="n">
        <v>6</v>
      </c>
      <c r="C16" s="5"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40</v>
      </c>
    </row>
    <row r="2" spans="1:3">
      <c r="A2" s="3" t="s">
        <v>309</v>
      </c>
    </row>
    <row r="3" spans="1:3">
      <c r="A3" s="4" t="s">
        <v>317</v>
      </c>
      <c r="B3" s="6" t="n">
        <v>106022</v>
      </c>
      <c r="C3" s="6" t="n">
        <v>106860</v>
      </c>
    </row>
    <row r="4" spans="1:3">
      <c r="A4" s="4" t="s">
        <v>318</v>
      </c>
      <c r="B4" s="5" t="n">
        <v>1240</v>
      </c>
      <c r="C4" s="5" t="n">
        <v>219</v>
      </c>
    </row>
    <row r="5" spans="1:3">
      <c r="A5" s="4" t="s">
        <v>319</v>
      </c>
      <c r="B5" s="5" t="n">
        <v>625</v>
      </c>
      <c r="C5" s="5" t="n">
        <v>2402</v>
      </c>
    </row>
    <row r="6" spans="1:3">
      <c r="A6" s="4" t="s">
        <v>320</v>
      </c>
      <c r="B6" s="5" t="n">
        <v>106637</v>
      </c>
      <c r="C6" s="5" t="n">
        <v>104677</v>
      </c>
    </row>
    <row r="7" spans="1:3">
      <c r="A7" s="4" t="s">
        <v>321</v>
      </c>
    </row>
    <row r="8" spans="1:3">
      <c r="A8" s="3" t="s">
        <v>309</v>
      </c>
    </row>
    <row r="9" spans="1:3">
      <c r="A9" s="4" t="s">
        <v>317</v>
      </c>
      <c r="B9" s="5" t="n">
        <v>10400</v>
      </c>
    </row>
    <row r="10" spans="1:3">
      <c r="A10" s="4" t="s">
        <v>318</v>
      </c>
      <c r="B10" s="5" t="n">
        <v>15</v>
      </c>
    </row>
    <row r="11" spans="1:3">
      <c r="A11" s="4" t="s">
        <v>320</v>
      </c>
      <c r="B11" s="5" t="n">
        <v>10415</v>
      </c>
    </row>
    <row r="12" spans="1:3">
      <c r="A12" s="4" t="s">
        <v>312</v>
      </c>
    </row>
    <row r="13" spans="1:3">
      <c r="A13" s="3" t="s">
        <v>309</v>
      </c>
    </row>
    <row r="14" spans="1:3">
      <c r="A14" s="4" t="s">
        <v>317</v>
      </c>
      <c r="B14" s="5" t="n">
        <v>25242</v>
      </c>
      <c r="C14" s="5" t="n">
        <v>34025</v>
      </c>
    </row>
    <row r="15" spans="1:3">
      <c r="A15" s="4" t="s">
        <v>318</v>
      </c>
      <c r="B15" s="5" t="n">
        <v>643</v>
      </c>
      <c r="C15" s="5" t="n">
        <v>145</v>
      </c>
    </row>
    <row r="16" spans="1:3">
      <c r="A16" s="4" t="s">
        <v>319</v>
      </c>
      <c r="B16" s="5" t="n">
        <v>4</v>
      </c>
      <c r="C16" s="5" t="n">
        <v>892</v>
      </c>
    </row>
    <row r="17" spans="1:3">
      <c r="A17" s="4" t="s">
        <v>320</v>
      </c>
      <c r="B17" s="5" t="n">
        <v>25881</v>
      </c>
      <c r="C17" s="5" t="n">
        <v>33278</v>
      </c>
    </row>
    <row r="18" spans="1:3">
      <c r="A18" s="4" t="s">
        <v>322</v>
      </c>
    </row>
    <row r="19" spans="1:3">
      <c r="A19" s="3" t="s">
        <v>309</v>
      </c>
    </row>
    <row r="20" spans="1:3">
      <c r="A20" s="4" t="s">
        <v>317</v>
      </c>
      <c r="B20" s="5" t="n">
        <v>5000</v>
      </c>
      <c r="C20" s="5" t="n">
        <v>12970</v>
      </c>
    </row>
    <row r="21" spans="1:3">
      <c r="A21" s="4" t="s">
        <v>318</v>
      </c>
      <c r="B21" s="5" t="n">
        <v>73</v>
      </c>
      <c r="C21" s="5" t="n">
        <v>2</v>
      </c>
    </row>
    <row r="22" spans="1:3">
      <c r="A22" s="4" t="s">
        <v>319</v>
      </c>
      <c r="C22" s="5" t="n">
        <v>196</v>
      </c>
    </row>
    <row r="23" spans="1:3">
      <c r="A23" s="4" t="s">
        <v>320</v>
      </c>
      <c r="B23" s="5" t="n">
        <v>5073</v>
      </c>
      <c r="C23" s="5" t="n">
        <v>12776</v>
      </c>
    </row>
    <row r="24" spans="1:3">
      <c r="A24" s="4" t="s">
        <v>323</v>
      </c>
    </row>
    <row r="25" spans="1:3">
      <c r="A25" s="3" t="s">
        <v>309</v>
      </c>
    </row>
    <row r="26" spans="1:3">
      <c r="A26" s="4" t="s">
        <v>317</v>
      </c>
      <c r="B26" s="5" t="n">
        <v>38107</v>
      </c>
      <c r="C26" s="5" t="n">
        <v>23715</v>
      </c>
    </row>
    <row r="27" spans="1:3">
      <c r="A27" s="4" t="s">
        <v>318</v>
      </c>
      <c r="B27" s="5" t="n">
        <v>284</v>
      </c>
      <c r="C27" s="5" t="n">
        <v>61</v>
      </c>
    </row>
    <row r="28" spans="1:3">
      <c r="A28" s="4" t="s">
        <v>319</v>
      </c>
      <c r="B28" s="5" t="n">
        <v>308</v>
      </c>
      <c r="C28" s="5" t="n">
        <v>106</v>
      </c>
    </row>
    <row r="29" spans="1:3">
      <c r="A29" s="4" t="s">
        <v>320</v>
      </c>
      <c r="B29" s="5" t="n">
        <v>38083</v>
      </c>
      <c r="C29" s="5" t="n">
        <v>23670</v>
      </c>
    </row>
    <row r="30" spans="1:3">
      <c r="A30" s="4" t="s">
        <v>324</v>
      </c>
    </row>
    <row r="31" spans="1:3">
      <c r="A31" s="3" t="s">
        <v>309</v>
      </c>
    </row>
    <row r="32" spans="1:3">
      <c r="A32" s="4" t="s">
        <v>317</v>
      </c>
      <c r="B32" s="5" t="n">
        <v>23773</v>
      </c>
      <c r="C32" s="5" t="n">
        <v>26635</v>
      </c>
    </row>
    <row r="33" spans="1:3">
      <c r="A33" s="4" t="s">
        <v>318</v>
      </c>
      <c r="B33" s="5" t="n">
        <v>225</v>
      </c>
      <c r="C33" s="5" t="n">
        <v>11</v>
      </c>
    </row>
    <row r="34" spans="1:3">
      <c r="A34" s="4" t="s">
        <v>319</v>
      </c>
      <c r="B34" s="5" t="n">
        <v>59</v>
      </c>
      <c r="C34" s="5" t="n">
        <v>451</v>
      </c>
    </row>
    <row r="35" spans="1:3">
      <c r="A35" s="4" t="s">
        <v>320</v>
      </c>
      <c r="B35" s="5" t="n">
        <v>23939</v>
      </c>
      <c r="C35" s="5" t="n">
        <v>26195</v>
      </c>
    </row>
    <row r="36" spans="1:3">
      <c r="A36" s="4" t="s">
        <v>325</v>
      </c>
    </row>
    <row r="37" spans="1:3">
      <c r="A37" s="3" t="s">
        <v>309</v>
      </c>
    </row>
    <row r="38" spans="1:3">
      <c r="A38" s="4" t="s">
        <v>317</v>
      </c>
      <c r="B38" s="5" t="n">
        <v>3500</v>
      </c>
      <c r="C38" s="5" t="n">
        <v>9515</v>
      </c>
    </row>
    <row r="39" spans="1:3">
      <c r="A39" s="4" t="s">
        <v>319</v>
      </c>
      <c r="B39" s="5" t="n">
        <v>254</v>
      </c>
      <c r="C39" s="5" t="n">
        <v>757</v>
      </c>
    </row>
    <row r="40" spans="1:3">
      <c r="A40" s="4" t="s">
        <v>320</v>
      </c>
      <c r="B40" s="6" t="n">
        <v>3246</v>
      </c>
      <c r="C40" s="6" t="n">
        <v>87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09</v>
      </c>
    </row>
    <row r="3" spans="1:2">
      <c r="A3" s="4" t="s">
        <v>328</v>
      </c>
      <c r="B3" s="6" t="n">
        <v>601</v>
      </c>
    </row>
    <row r="4" spans="1:2">
      <c r="A4" s="4" t="s">
        <v>329</v>
      </c>
      <c r="B4" s="5" t="n">
        <v>7974</v>
      </c>
    </row>
    <row r="5" spans="1:2">
      <c r="A5" s="4" t="s">
        <v>330</v>
      </c>
      <c r="B5" s="5" t="n">
        <v>15877</v>
      </c>
    </row>
    <row r="6" spans="1:2">
      <c r="A6" s="4" t="s">
        <v>331</v>
      </c>
      <c r="B6" s="5" t="n">
        <v>20163</v>
      </c>
    </row>
    <row r="7" spans="1:2">
      <c r="A7" s="4" t="s">
        <v>332</v>
      </c>
      <c r="B7" s="5" t="n">
        <v>44615</v>
      </c>
    </row>
    <row r="8" spans="1:2">
      <c r="A8" s="4" t="s">
        <v>333</v>
      </c>
      <c r="B8" s="5" t="n">
        <v>106637</v>
      </c>
    </row>
    <row r="9" spans="1:2">
      <c r="A9" s="4" t="s">
        <v>315</v>
      </c>
    </row>
    <row r="10" spans="1:2">
      <c r="A10" s="3" t="s">
        <v>309</v>
      </c>
    </row>
    <row r="11" spans="1:2">
      <c r="A11" s="4" t="s">
        <v>334</v>
      </c>
      <c r="B11" s="6" t="n">
        <v>620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0</v>
      </c>
    </row>
    <row r="2" spans="1:3">
      <c r="A2" s="3" t="s">
        <v>309</v>
      </c>
    </row>
    <row r="3" spans="1:3">
      <c r="A3" s="4" t="s">
        <v>336</v>
      </c>
      <c r="B3" s="6" t="n">
        <v>20003</v>
      </c>
      <c r="C3" s="6" t="n">
        <v>30222</v>
      </c>
    </row>
    <row r="4" spans="1:3">
      <c r="A4" s="4" t="s">
        <v>337</v>
      </c>
      <c r="B4" s="5" t="n">
        <v>312</v>
      </c>
      <c r="C4" s="5" t="n">
        <v>265</v>
      </c>
    </row>
    <row r="5" spans="1:3">
      <c r="A5" s="4" t="s">
        <v>338</v>
      </c>
      <c r="B5" s="5" t="n">
        <v>7171</v>
      </c>
      <c r="C5" s="5" t="n">
        <v>49606</v>
      </c>
    </row>
    <row r="6" spans="1:3">
      <c r="A6" s="4" t="s">
        <v>339</v>
      </c>
      <c r="B6" s="5" t="n">
        <v>313</v>
      </c>
      <c r="C6" s="5" t="n">
        <v>2137</v>
      </c>
    </row>
    <row r="7" spans="1:3">
      <c r="A7" s="4" t="s">
        <v>340</v>
      </c>
      <c r="B7" s="5" t="n">
        <v>27174</v>
      </c>
      <c r="C7" s="5" t="n">
        <v>79828</v>
      </c>
    </row>
    <row r="8" spans="1:3">
      <c r="A8" s="4" t="s">
        <v>341</v>
      </c>
      <c r="B8" s="5" t="n">
        <v>625</v>
      </c>
      <c r="C8" s="5" t="n">
        <v>2402</v>
      </c>
    </row>
    <row r="9" spans="1:3">
      <c r="A9" s="4" t="s">
        <v>312</v>
      </c>
    </row>
    <row r="10" spans="1:3">
      <c r="A10" s="3" t="s">
        <v>309</v>
      </c>
    </row>
    <row r="11" spans="1:3">
      <c r="A11" s="4" t="s">
        <v>336</v>
      </c>
      <c r="B11" s="5" t="n">
        <v>280</v>
      </c>
      <c r="C11" s="5" t="n">
        <v>2300</v>
      </c>
    </row>
    <row r="12" spans="1:3">
      <c r="A12" s="4" t="s">
        <v>337</v>
      </c>
      <c r="B12" s="5" t="n">
        <v>4</v>
      </c>
      <c r="C12" s="5" t="n">
        <v>4</v>
      </c>
    </row>
    <row r="13" spans="1:3">
      <c r="A13" s="4" t="s">
        <v>338</v>
      </c>
      <c r="C13" s="5" t="n">
        <v>22943</v>
      </c>
    </row>
    <row r="14" spans="1:3">
      <c r="A14" s="4" t="s">
        <v>339</v>
      </c>
      <c r="C14" s="5" t="n">
        <v>888</v>
      </c>
    </row>
    <row r="15" spans="1:3">
      <c r="A15" s="4" t="s">
        <v>340</v>
      </c>
      <c r="B15" s="5" t="n">
        <v>280</v>
      </c>
      <c r="C15" s="5" t="n">
        <v>25243</v>
      </c>
    </row>
    <row r="16" spans="1:3">
      <c r="A16" s="4" t="s">
        <v>341</v>
      </c>
      <c r="B16" s="5" t="n">
        <v>4</v>
      </c>
      <c r="C16" s="5" t="n">
        <v>892</v>
      </c>
    </row>
    <row r="17" spans="1:3">
      <c r="A17" s="4" t="s">
        <v>322</v>
      </c>
    </row>
    <row r="18" spans="1:3">
      <c r="A18" s="3" t="s">
        <v>309</v>
      </c>
    </row>
    <row r="19" spans="1:3">
      <c r="A19" s="4" t="s">
        <v>336</v>
      </c>
      <c r="C19" s="5" t="n">
        <v>1950</v>
      </c>
    </row>
    <row r="20" spans="1:3">
      <c r="A20" s="4" t="s">
        <v>337</v>
      </c>
      <c r="C20" s="5" t="n">
        <v>32</v>
      </c>
    </row>
    <row r="21" spans="1:3">
      <c r="A21" s="4" t="s">
        <v>338</v>
      </c>
      <c r="C21" s="5" t="n">
        <v>9556</v>
      </c>
    </row>
    <row r="22" spans="1:3">
      <c r="A22" s="4" t="s">
        <v>339</v>
      </c>
      <c r="C22" s="5" t="n">
        <v>164</v>
      </c>
    </row>
    <row r="23" spans="1:3">
      <c r="A23" s="4" t="s">
        <v>340</v>
      </c>
      <c r="C23" s="5" t="n">
        <v>11506</v>
      </c>
    </row>
    <row r="24" spans="1:3">
      <c r="A24" s="4" t="s">
        <v>341</v>
      </c>
      <c r="C24" s="5" t="n">
        <v>196</v>
      </c>
    </row>
    <row r="25" spans="1:3">
      <c r="A25" s="4" t="s">
        <v>323</v>
      </c>
    </row>
    <row r="26" spans="1:3">
      <c r="A26" s="3" t="s">
        <v>309</v>
      </c>
    </row>
    <row r="27" spans="1:3">
      <c r="A27" s="4" t="s">
        <v>336</v>
      </c>
      <c r="B27" s="5" t="n">
        <v>19723</v>
      </c>
      <c r="C27" s="5" t="n">
        <v>7862</v>
      </c>
    </row>
    <row r="28" spans="1:3">
      <c r="A28" s="4" t="s">
        <v>337</v>
      </c>
      <c r="B28" s="5" t="n">
        <v>308</v>
      </c>
      <c r="C28" s="5" t="n">
        <v>66</v>
      </c>
    </row>
    <row r="29" spans="1:3">
      <c r="A29" s="4" t="s">
        <v>338</v>
      </c>
      <c r="C29" s="5" t="n">
        <v>1216</v>
      </c>
    </row>
    <row r="30" spans="1:3">
      <c r="A30" s="4" t="s">
        <v>339</v>
      </c>
      <c r="C30" s="5" t="n">
        <v>40</v>
      </c>
    </row>
    <row r="31" spans="1:3">
      <c r="A31" s="4" t="s">
        <v>340</v>
      </c>
      <c r="B31" s="5" t="n">
        <v>19723</v>
      </c>
      <c r="C31" s="5" t="n">
        <v>9078</v>
      </c>
    </row>
    <row r="32" spans="1:3">
      <c r="A32" s="4" t="s">
        <v>341</v>
      </c>
      <c r="B32" s="5" t="n">
        <v>308</v>
      </c>
      <c r="C32" s="5" t="n">
        <v>106</v>
      </c>
    </row>
    <row r="33" spans="1:3">
      <c r="A33" s="4" t="s">
        <v>324</v>
      </c>
    </row>
    <row r="34" spans="1:3">
      <c r="A34" s="3" t="s">
        <v>309</v>
      </c>
    </row>
    <row r="35" spans="1:3">
      <c r="A35" s="4" t="s">
        <v>336</v>
      </c>
      <c r="C35" s="5" t="n">
        <v>18110</v>
      </c>
    </row>
    <row r="36" spans="1:3">
      <c r="A36" s="4" t="s">
        <v>337</v>
      </c>
      <c r="C36" s="5" t="n">
        <v>163</v>
      </c>
    </row>
    <row r="37" spans="1:3">
      <c r="A37" s="4" t="s">
        <v>338</v>
      </c>
      <c r="B37" s="5" t="n">
        <v>3925</v>
      </c>
      <c r="C37" s="5" t="n">
        <v>7133</v>
      </c>
    </row>
    <row r="38" spans="1:3">
      <c r="A38" s="4" t="s">
        <v>339</v>
      </c>
      <c r="B38" s="5" t="n">
        <v>59</v>
      </c>
      <c r="C38" s="5" t="n">
        <v>288</v>
      </c>
    </row>
    <row r="39" spans="1:3">
      <c r="A39" s="4" t="s">
        <v>340</v>
      </c>
      <c r="B39" s="5" t="n">
        <v>3925</v>
      </c>
      <c r="C39" s="5" t="n">
        <v>25243</v>
      </c>
    </row>
    <row r="40" spans="1:3">
      <c r="A40" s="4" t="s">
        <v>341</v>
      </c>
      <c r="B40" s="5" t="n">
        <v>59</v>
      </c>
      <c r="C40" s="5" t="n">
        <v>451</v>
      </c>
    </row>
    <row r="41" spans="1:3">
      <c r="A41" s="4" t="s">
        <v>325</v>
      </c>
    </row>
    <row r="42" spans="1:3">
      <c r="A42" s="3" t="s">
        <v>309</v>
      </c>
    </row>
    <row r="43" spans="1:3">
      <c r="A43" s="4" t="s">
        <v>338</v>
      </c>
      <c r="B43" s="5" t="n">
        <v>3246</v>
      </c>
      <c r="C43" s="5" t="n">
        <v>8758</v>
      </c>
    </row>
    <row r="44" spans="1:3">
      <c r="A44" s="4" t="s">
        <v>339</v>
      </c>
      <c r="B44" s="5" t="n">
        <v>254</v>
      </c>
      <c r="C44" s="5" t="n">
        <v>757</v>
      </c>
    </row>
    <row r="45" spans="1:3">
      <c r="A45" s="4" t="s">
        <v>340</v>
      </c>
      <c r="B45" s="5" t="n">
        <v>3246</v>
      </c>
      <c r="C45" s="5" t="n">
        <v>8758</v>
      </c>
    </row>
    <row r="46" spans="1:3">
      <c r="A46" s="4" t="s">
        <v>341</v>
      </c>
      <c r="B46" s="6" t="n">
        <v>254</v>
      </c>
      <c r="C46" s="6" t="n">
        <v>7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1"/>
    <col customWidth="1" max="7" min="7" width="18"/>
    <col customWidth="1" max="8" min="8" width="18"/>
    <col customWidth="1" max="9" min="9" width="18"/>
  </cols>
  <sheetData>
    <row r="1" spans="1:9">
      <c r="A1" s="1" t="s">
        <v>342</v>
      </c>
      <c r="B1" s="2" t="s">
        <v>79</v>
      </c>
      <c r="D1" s="2" t="s">
        <v>1</v>
      </c>
    </row>
    <row r="2" spans="1:9">
      <c r="B2" s="2" t="s">
        <v>343</v>
      </c>
      <c r="C2" s="2" t="s">
        <v>344</v>
      </c>
      <c r="D2" s="2" t="s">
        <v>343</v>
      </c>
      <c r="E2" s="2" t="s">
        <v>345</v>
      </c>
      <c r="F2" s="2" t="s">
        <v>346</v>
      </c>
      <c r="G2" s="2" t="s">
        <v>347</v>
      </c>
      <c r="H2" s="2" t="s">
        <v>348</v>
      </c>
      <c r="I2" s="2" t="s">
        <v>349</v>
      </c>
    </row>
    <row r="3" spans="1:9">
      <c r="A3" s="3" t="s">
        <v>350</v>
      </c>
    </row>
    <row r="4" spans="1:9">
      <c r="A4" s="4" t="s">
        <v>351</v>
      </c>
      <c r="B4" s="6" t="n">
        <v>1128000</v>
      </c>
      <c r="D4" s="6" t="n">
        <v>1128000</v>
      </c>
      <c r="F4" s="6" t="n">
        <v>1026000</v>
      </c>
    </row>
    <row r="5" spans="1:9">
      <c r="A5" s="4" t="s">
        <v>352</v>
      </c>
      <c r="D5" s="5" t="n">
        <v>0</v>
      </c>
      <c r="E5" s="5" t="n">
        <v>0</v>
      </c>
    </row>
    <row r="6" spans="1:9">
      <c r="A6" s="4" t="s">
        <v>353</v>
      </c>
      <c r="B6" s="5" t="n">
        <v>48000</v>
      </c>
      <c r="C6" s="6" t="n">
        <v>23000</v>
      </c>
      <c r="D6" s="6" t="n">
        <v>133000</v>
      </c>
      <c r="E6" s="6" t="n">
        <v>79000</v>
      </c>
    </row>
    <row r="7" spans="1:9">
      <c r="A7" s="4" t="s">
        <v>354</v>
      </c>
      <c r="B7" s="6" t="n">
        <v>2729000</v>
      </c>
      <c r="C7" s="5" t="n">
        <v>4766000</v>
      </c>
      <c r="D7" s="6" t="n">
        <v>2729000</v>
      </c>
      <c r="E7" s="5" t="n">
        <v>4766000</v>
      </c>
      <c r="F7" s="5" t="n">
        <v>2925000</v>
      </c>
    </row>
    <row r="8" spans="1:9">
      <c r="A8" s="4" t="s">
        <v>355</v>
      </c>
      <c r="B8" s="5" t="n">
        <v>0</v>
      </c>
      <c r="D8" s="5" t="n">
        <v>1</v>
      </c>
    </row>
    <row r="9" spans="1:9">
      <c r="A9" s="4" t="s">
        <v>356</v>
      </c>
      <c r="B9" s="6" t="n">
        <v>0</v>
      </c>
      <c r="C9" s="6" t="n">
        <v>0</v>
      </c>
      <c r="D9" s="6" t="n">
        <v>222000</v>
      </c>
      <c r="E9" s="6" t="n">
        <v>1474000</v>
      </c>
    </row>
    <row r="10" spans="1:9">
      <c r="A10" s="4" t="s">
        <v>357</v>
      </c>
      <c r="B10" s="5" t="n">
        <v>167736000</v>
      </c>
      <c r="D10" s="5" t="n">
        <v>167736000</v>
      </c>
      <c r="F10" s="5" t="n">
        <v>161732000</v>
      </c>
    </row>
    <row r="11" spans="1:9">
      <c r="A11" s="4" t="s">
        <v>358</v>
      </c>
    </row>
    <row r="12" spans="1:9">
      <c r="A12" s="3" t="s">
        <v>350</v>
      </c>
    </row>
    <row r="13" spans="1:9">
      <c r="A13" s="4" t="s">
        <v>359</v>
      </c>
      <c r="H13" s="5" t="n">
        <v>10</v>
      </c>
    </row>
    <row r="14" spans="1:9">
      <c r="A14" s="4" t="s">
        <v>360</v>
      </c>
    </row>
    <row r="15" spans="1:9">
      <c r="A15" s="3" t="s">
        <v>350</v>
      </c>
    </row>
    <row r="16" spans="1:9">
      <c r="A16" s="4" t="s">
        <v>359</v>
      </c>
      <c r="I16" s="5" t="n">
        <v>14</v>
      </c>
    </row>
    <row r="17" spans="1:9">
      <c r="A17" s="4" t="s">
        <v>361</v>
      </c>
    </row>
    <row r="18" spans="1:9">
      <c r="A18" s="3" t="s">
        <v>350</v>
      </c>
    </row>
    <row r="19" spans="1:9">
      <c r="A19" s="4" t="s">
        <v>359</v>
      </c>
      <c r="G19" s="5" t="n">
        <v>37</v>
      </c>
    </row>
    <row r="20" spans="1:9">
      <c r="A20" s="4" t="s">
        <v>362</v>
      </c>
    </row>
    <row r="21" spans="1:9">
      <c r="A21" s="3" t="s">
        <v>350</v>
      </c>
    </row>
    <row r="22" spans="1:9">
      <c r="A22" s="4" t="s">
        <v>357</v>
      </c>
      <c r="B22" s="5" t="n">
        <v>96519000</v>
      </c>
      <c r="D22" s="5" t="n">
        <v>96519000</v>
      </c>
      <c r="F22" s="5" t="n">
        <v>96431000</v>
      </c>
    </row>
    <row r="23" spans="1:9">
      <c r="A23" s="4" t="s">
        <v>363</v>
      </c>
    </row>
    <row r="24" spans="1:9">
      <c r="A24" s="3" t="s">
        <v>350</v>
      </c>
    </row>
    <row r="25" spans="1:9">
      <c r="A25" s="4" t="s">
        <v>357</v>
      </c>
      <c r="B25" s="5" t="n">
        <v>65893000</v>
      </c>
      <c r="D25" s="5" t="n">
        <v>65893000</v>
      </c>
      <c r="F25" s="5" t="n">
        <v>59512000</v>
      </c>
    </row>
    <row r="26" spans="1:9">
      <c r="A26" s="4" t="s">
        <v>364</v>
      </c>
    </row>
    <row r="27" spans="1:9">
      <c r="A27" s="3" t="s">
        <v>350</v>
      </c>
    </row>
    <row r="28" spans="1:9">
      <c r="A28" s="4" t="s">
        <v>357</v>
      </c>
      <c r="B28" s="6" t="n">
        <v>5324000</v>
      </c>
      <c r="D28" s="6" t="n">
        <v>5324000</v>
      </c>
      <c r="F28" s="6" t="n">
        <v>578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40</v>
      </c>
    </row>
    <row r="2" spans="1:3">
      <c r="A2" s="3" t="s">
        <v>209</v>
      </c>
    </row>
    <row r="3" spans="1:3">
      <c r="A3" s="4" t="s">
        <v>366</v>
      </c>
      <c r="B3" s="6" t="n">
        <v>129252</v>
      </c>
      <c r="C3" s="6" t="n">
        <v>122919</v>
      </c>
    </row>
    <row r="4" spans="1:3">
      <c r="A4" s="4" t="s">
        <v>367</v>
      </c>
      <c r="B4" s="5" t="n">
        <v>58558</v>
      </c>
      <c r="C4" s="5" t="n">
        <v>39556</v>
      </c>
    </row>
    <row r="5" spans="1:3">
      <c r="A5" s="4" t="s">
        <v>366</v>
      </c>
      <c r="B5" s="5" t="n">
        <v>479265</v>
      </c>
      <c r="C5" s="5" t="n">
        <v>497597</v>
      </c>
    </row>
    <row r="6" spans="1:3">
      <c r="A6" s="4" t="s">
        <v>368</v>
      </c>
      <c r="B6" s="5" t="n">
        <v>207215</v>
      </c>
      <c r="C6" s="5" t="n">
        <v>221115</v>
      </c>
    </row>
    <row r="7" spans="1:3">
      <c r="A7" s="4" t="s">
        <v>369</v>
      </c>
      <c r="B7" s="5" t="n">
        <v>9216</v>
      </c>
      <c r="C7" s="5" t="n">
        <v>11997</v>
      </c>
    </row>
    <row r="8" spans="1:3">
      <c r="A8" s="4" t="s">
        <v>130</v>
      </c>
      <c r="B8" s="6" t="n">
        <v>883506</v>
      </c>
      <c r="C8" s="6" t="n">
        <v>893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9</v>
      </c>
      <c r="D1" s="2" t="s">
        <v>1</v>
      </c>
    </row>
    <row r="2" spans="1:6">
      <c r="B2" s="2" t="s">
        <v>2</v>
      </c>
      <c r="C2" s="2" t="s">
        <v>80</v>
      </c>
      <c r="D2" s="2" t="s">
        <v>2</v>
      </c>
      <c r="E2" s="2" t="s">
        <v>80</v>
      </c>
      <c r="F2" s="2" t="s">
        <v>40</v>
      </c>
    </row>
    <row r="3" spans="1:6">
      <c r="A3" s="3" t="s">
        <v>371</v>
      </c>
    </row>
    <row r="4" spans="1:6">
      <c r="A4" s="4" t="s">
        <v>372</v>
      </c>
      <c r="B4" s="6" t="n">
        <v>7002</v>
      </c>
      <c r="C4" s="6" t="n">
        <v>6401</v>
      </c>
      <c r="D4" s="6" t="n">
        <v>6348</v>
      </c>
      <c r="E4" s="6" t="n">
        <v>6306</v>
      </c>
    </row>
    <row r="5" spans="1:6">
      <c r="A5" s="4" t="s">
        <v>373</v>
      </c>
      <c r="B5" s="5" t="n">
        <v>-985</v>
      </c>
      <c r="C5" s="5" t="n">
        <v>-189</v>
      </c>
      <c r="D5" s="5" t="n">
        <v>-1647</v>
      </c>
      <c r="E5" s="5" t="n">
        <v>-581</v>
      </c>
    </row>
    <row r="6" spans="1:6">
      <c r="A6" s="4" t="s">
        <v>374</v>
      </c>
      <c r="B6" s="5" t="n">
        <v>31</v>
      </c>
      <c r="C6" s="5" t="n">
        <v>35</v>
      </c>
      <c r="D6" s="5" t="n">
        <v>146</v>
      </c>
      <c r="E6" s="5" t="n">
        <v>132</v>
      </c>
    </row>
    <row r="7" spans="1:6">
      <c r="A7" s="4" t="s">
        <v>375</v>
      </c>
      <c r="B7" s="5" t="n">
        <v>1049</v>
      </c>
      <c r="C7" s="5" t="n">
        <v>225</v>
      </c>
      <c r="D7" s="5" t="n">
        <v>2250</v>
      </c>
      <c r="E7" s="5" t="n">
        <v>615</v>
      </c>
    </row>
    <row r="8" spans="1:6">
      <c r="A8" s="4" t="s">
        <v>376</v>
      </c>
      <c r="B8" s="5" t="n">
        <v>7097</v>
      </c>
      <c r="C8" s="5" t="n">
        <v>6472</v>
      </c>
      <c r="D8" s="5" t="n">
        <v>7097</v>
      </c>
      <c r="E8" s="5" t="n">
        <v>6472</v>
      </c>
    </row>
    <row r="9" spans="1:6">
      <c r="A9" s="4" t="s">
        <v>377</v>
      </c>
      <c r="B9" s="5" t="n">
        <v>325</v>
      </c>
      <c r="D9" s="5" t="n">
        <v>325</v>
      </c>
      <c r="F9" s="6" t="n">
        <v>488</v>
      </c>
    </row>
    <row r="10" spans="1:6">
      <c r="A10" s="4" t="s">
        <v>378</v>
      </c>
      <c r="B10" s="5" t="n">
        <v>6772</v>
      </c>
      <c r="D10" s="5" t="n">
        <v>6772</v>
      </c>
      <c r="F10" s="5" t="n">
        <v>5680</v>
      </c>
    </row>
    <row r="11" spans="1:6">
      <c r="A11" s="4" t="s">
        <v>379</v>
      </c>
      <c r="B11" s="5" t="n">
        <v>883506</v>
      </c>
      <c r="D11" s="5" t="n">
        <v>883506</v>
      </c>
      <c r="F11" s="5" t="n">
        <v>893184</v>
      </c>
    </row>
    <row r="12" spans="1:6">
      <c r="A12" s="4" t="s">
        <v>377</v>
      </c>
      <c r="B12" s="5" t="n">
        <v>5145</v>
      </c>
      <c r="D12" s="5" t="n">
        <v>5145</v>
      </c>
      <c r="F12" s="5" t="n">
        <v>5038</v>
      </c>
    </row>
    <row r="13" spans="1:6">
      <c r="A13" s="4" t="s">
        <v>378</v>
      </c>
      <c r="B13" s="5" t="n">
        <v>876580</v>
      </c>
      <c r="D13" s="5" t="n">
        <v>876580</v>
      </c>
      <c r="F13" s="5" t="n">
        <v>884321</v>
      </c>
    </row>
    <row r="14" spans="1:6">
      <c r="A14" s="4" t="s">
        <v>380</v>
      </c>
      <c r="B14" s="5" t="n">
        <v>1781</v>
      </c>
      <c r="D14" s="5" t="n">
        <v>1781</v>
      </c>
      <c r="F14" s="5" t="n">
        <v>3825</v>
      </c>
    </row>
    <row r="15" spans="1:6">
      <c r="A15" s="4" t="s">
        <v>381</v>
      </c>
    </row>
    <row r="16" spans="1:6">
      <c r="A16" s="3" t="s">
        <v>371</v>
      </c>
    </row>
    <row r="17" spans="1:6">
      <c r="A17" s="4" t="s">
        <v>372</v>
      </c>
      <c r="B17" s="5" t="n">
        <v>1117</v>
      </c>
      <c r="C17" s="5" t="n">
        <v>1026</v>
      </c>
      <c r="D17" s="5" t="n">
        <v>1162</v>
      </c>
      <c r="E17" s="5" t="n">
        <v>1206</v>
      </c>
    </row>
    <row r="18" spans="1:6">
      <c r="A18" s="4" t="s">
        <v>373</v>
      </c>
      <c r="B18" s="5" t="n">
        <v>-759</v>
      </c>
      <c r="C18" s="5" t="n">
        <v>-23</v>
      </c>
      <c r="D18" s="5" t="n">
        <v>-1148</v>
      </c>
      <c r="E18" s="5" t="n">
        <v>-193</v>
      </c>
    </row>
    <row r="19" spans="1:6">
      <c r="A19" s="4" t="s">
        <v>374</v>
      </c>
      <c r="B19" s="5" t="n">
        <v>1</v>
      </c>
      <c r="C19" s="5" t="n">
        <v>2</v>
      </c>
      <c r="D19" s="5" t="n">
        <v>12</v>
      </c>
      <c r="E19" s="5" t="n">
        <v>10</v>
      </c>
    </row>
    <row r="20" spans="1:6">
      <c r="A20" s="4" t="s">
        <v>375</v>
      </c>
      <c r="B20" s="5" t="n">
        <v>876</v>
      </c>
      <c r="C20" s="5" t="n">
        <v>411</v>
      </c>
      <c r="D20" s="5" t="n">
        <v>1209</v>
      </c>
      <c r="E20" s="5" t="n">
        <v>393</v>
      </c>
    </row>
    <row r="21" spans="1:6">
      <c r="A21" s="4" t="s">
        <v>376</v>
      </c>
      <c r="B21" s="5" t="n">
        <v>1235</v>
      </c>
      <c r="C21" s="5" t="n">
        <v>1416</v>
      </c>
      <c r="D21" s="5" t="n">
        <v>1235</v>
      </c>
      <c r="E21" s="5" t="n">
        <v>1416</v>
      </c>
    </row>
    <row r="22" spans="1:6">
      <c r="A22" s="4" t="s">
        <v>377</v>
      </c>
      <c r="B22" s="5" t="n">
        <v>29</v>
      </c>
      <c r="D22" s="5" t="n">
        <v>29</v>
      </c>
      <c r="F22" s="5" t="n">
        <v>382</v>
      </c>
    </row>
    <row r="23" spans="1:6">
      <c r="A23" s="4" t="s">
        <v>378</v>
      </c>
      <c r="B23" s="5" t="n">
        <v>1206</v>
      </c>
      <c r="D23" s="5" t="n">
        <v>1206</v>
      </c>
      <c r="F23" s="5" t="n">
        <v>780</v>
      </c>
    </row>
    <row r="24" spans="1:6">
      <c r="A24" s="4" t="s">
        <v>379</v>
      </c>
      <c r="B24" s="5" t="n">
        <v>129252</v>
      </c>
      <c r="D24" s="5" t="n">
        <v>129252</v>
      </c>
      <c r="F24" s="5" t="n">
        <v>122919</v>
      </c>
    </row>
    <row r="25" spans="1:6">
      <c r="A25" s="4" t="s">
        <v>377</v>
      </c>
      <c r="B25" s="5" t="n">
        <v>1723</v>
      </c>
      <c r="D25" s="5" t="n">
        <v>1723</v>
      </c>
      <c r="F25" s="5" t="n">
        <v>1249</v>
      </c>
    </row>
    <row r="26" spans="1:6">
      <c r="A26" s="4" t="s">
        <v>378</v>
      </c>
      <c r="B26" s="5" t="n">
        <v>127514</v>
      </c>
      <c r="D26" s="5" t="n">
        <v>127514</v>
      </c>
      <c r="F26" s="5" t="n">
        <v>121521</v>
      </c>
    </row>
    <row r="27" spans="1:6">
      <c r="A27" s="4" t="s">
        <v>380</v>
      </c>
      <c r="B27" s="5" t="n">
        <v>15</v>
      </c>
      <c r="D27" s="5" t="n">
        <v>15</v>
      </c>
      <c r="F27" s="5" t="n">
        <v>149</v>
      </c>
    </row>
    <row r="28" spans="1:6">
      <c r="A28" s="4" t="s">
        <v>382</v>
      </c>
    </row>
    <row r="29" spans="1:6">
      <c r="A29" s="3" t="s">
        <v>371</v>
      </c>
    </row>
    <row r="30" spans="1:6">
      <c r="A30" s="4" t="s">
        <v>372</v>
      </c>
      <c r="B30" s="5" t="n">
        <v>491</v>
      </c>
      <c r="C30" s="5" t="n">
        <v>249</v>
      </c>
      <c r="D30" s="5" t="n">
        <v>404</v>
      </c>
      <c r="E30" s="5" t="n">
        <v>379</v>
      </c>
    </row>
    <row r="31" spans="1:6">
      <c r="A31" s="4" t="s">
        <v>375</v>
      </c>
      <c r="B31" s="5" t="n">
        <v>30</v>
      </c>
      <c r="C31" s="5" t="n">
        <v>61</v>
      </c>
      <c r="D31" s="5" t="n">
        <v>117</v>
      </c>
      <c r="E31" s="5" t="n">
        <v>-69</v>
      </c>
    </row>
    <row r="32" spans="1:6">
      <c r="A32" s="4" t="s">
        <v>376</v>
      </c>
      <c r="B32" s="5" t="n">
        <v>521</v>
      </c>
      <c r="C32" s="5" t="n">
        <v>310</v>
      </c>
      <c r="D32" s="5" t="n">
        <v>521</v>
      </c>
      <c r="E32" s="5" t="n">
        <v>310</v>
      </c>
    </row>
    <row r="33" spans="1:6">
      <c r="A33" s="4" t="s">
        <v>378</v>
      </c>
      <c r="B33" s="5" t="n">
        <v>521</v>
      </c>
      <c r="D33" s="5" t="n">
        <v>521</v>
      </c>
      <c r="F33" s="5" t="n">
        <v>404</v>
      </c>
    </row>
    <row r="34" spans="1:6">
      <c r="A34" s="4" t="s">
        <v>379</v>
      </c>
      <c r="B34" s="5" t="n">
        <v>58558</v>
      </c>
      <c r="D34" s="5" t="n">
        <v>58558</v>
      </c>
      <c r="F34" s="5" t="n">
        <v>39556</v>
      </c>
    </row>
    <row r="35" spans="1:6">
      <c r="A35" s="4" t="s">
        <v>378</v>
      </c>
      <c r="B35" s="5" t="n">
        <v>58558</v>
      </c>
      <c r="D35" s="5" t="n">
        <v>58558</v>
      </c>
      <c r="F35" s="5" t="n">
        <v>39556</v>
      </c>
    </row>
    <row r="36" spans="1:6">
      <c r="A36" s="4" t="s">
        <v>383</v>
      </c>
    </row>
    <row r="37" spans="1:6">
      <c r="A37" s="3" t="s">
        <v>371</v>
      </c>
    </row>
    <row r="38" spans="1:6">
      <c r="A38" s="4" t="s">
        <v>372</v>
      </c>
      <c r="B38" s="5" t="n">
        <v>3591</v>
      </c>
      <c r="C38" s="5" t="n">
        <v>3606</v>
      </c>
      <c r="D38" s="5" t="n">
        <v>3298</v>
      </c>
      <c r="E38" s="5" t="n">
        <v>2963</v>
      </c>
    </row>
    <row r="39" spans="1:6">
      <c r="A39" s="4" t="s">
        <v>373</v>
      </c>
      <c r="B39" s="5" t="n">
        <v>-110</v>
      </c>
      <c r="D39" s="5" t="n">
        <v>-110</v>
      </c>
    </row>
    <row r="40" spans="1:6">
      <c r="A40" s="4" t="s">
        <v>374</v>
      </c>
      <c r="B40" s="5" t="n">
        <v>2</v>
      </c>
      <c r="C40" s="5" t="n">
        <v>1</v>
      </c>
      <c r="D40" s="5" t="n">
        <v>4</v>
      </c>
      <c r="E40" s="5" t="n">
        <v>5</v>
      </c>
    </row>
    <row r="41" spans="1:6">
      <c r="A41" s="4" t="s">
        <v>375</v>
      </c>
      <c r="B41" s="5" t="n">
        <v>95</v>
      </c>
      <c r="C41" s="5" t="n">
        <v>-212</v>
      </c>
      <c r="D41" s="5" t="n">
        <v>386</v>
      </c>
      <c r="E41" s="5" t="n">
        <v>427</v>
      </c>
    </row>
    <row r="42" spans="1:6">
      <c r="A42" s="4" t="s">
        <v>376</v>
      </c>
      <c r="B42" s="5" t="n">
        <v>3578</v>
      </c>
      <c r="C42" s="5" t="n">
        <v>3395</v>
      </c>
      <c r="D42" s="5" t="n">
        <v>3578</v>
      </c>
      <c r="E42" s="5" t="n">
        <v>3395</v>
      </c>
    </row>
    <row r="43" spans="1:6">
      <c r="A43" s="4" t="s">
        <v>377</v>
      </c>
      <c r="B43" s="5" t="n">
        <v>251</v>
      </c>
      <c r="D43" s="5" t="n">
        <v>251</v>
      </c>
      <c r="F43" s="5" t="n">
        <v>78</v>
      </c>
    </row>
    <row r="44" spans="1:6">
      <c r="A44" s="4" t="s">
        <v>378</v>
      </c>
      <c r="B44" s="5" t="n">
        <v>3327</v>
      </c>
      <c r="D44" s="5" t="n">
        <v>3327</v>
      </c>
      <c r="F44" s="5" t="n">
        <v>3220</v>
      </c>
    </row>
    <row r="45" spans="1:6">
      <c r="A45" s="4" t="s">
        <v>379</v>
      </c>
      <c r="B45" s="5" t="n">
        <v>479265</v>
      </c>
      <c r="D45" s="5" t="n">
        <v>479265</v>
      </c>
      <c r="F45" s="5" t="n">
        <v>497597</v>
      </c>
    </row>
    <row r="46" spans="1:6">
      <c r="A46" s="4" t="s">
        <v>377</v>
      </c>
      <c r="B46" s="5" t="n">
        <v>1312</v>
      </c>
      <c r="D46" s="5" t="n">
        <v>1312</v>
      </c>
      <c r="F46" s="5" t="n">
        <v>1643</v>
      </c>
    </row>
    <row r="47" spans="1:6">
      <c r="A47" s="4" t="s">
        <v>378</v>
      </c>
      <c r="B47" s="5" t="n">
        <v>476432</v>
      </c>
      <c r="D47" s="5" t="n">
        <v>476432</v>
      </c>
      <c r="F47" s="5" t="n">
        <v>492779</v>
      </c>
    </row>
    <row r="48" spans="1:6">
      <c r="A48" s="4" t="s">
        <v>380</v>
      </c>
      <c r="B48" s="5" t="n">
        <v>1521</v>
      </c>
      <c r="D48" s="5" t="n">
        <v>1521</v>
      </c>
      <c r="F48" s="5" t="n">
        <v>3175</v>
      </c>
    </row>
    <row r="49" spans="1:6">
      <c r="A49" s="4" t="s">
        <v>384</v>
      </c>
    </row>
    <row r="50" spans="1:6">
      <c r="A50" s="3" t="s">
        <v>371</v>
      </c>
    </row>
    <row r="51" spans="1:6">
      <c r="A51" s="4" t="s">
        <v>372</v>
      </c>
      <c r="B51" s="5" t="n">
        <v>1649</v>
      </c>
      <c r="C51" s="5" t="n">
        <v>1295</v>
      </c>
      <c r="D51" s="5" t="n">
        <v>1286</v>
      </c>
      <c r="E51" s="5" t="n">
        <v>1340</v>
      </c>
    </row>
    <row r="52" spans="1:6">
      <c r="A52" s="4" t="s">
        <v>373</v>
      </c>
      <c r="B52" s="5" t="n">
        <v>-5</v>
      </c>
      <c r="C52" s="5" t="n">
        <v>-33</v>
      </c>
      <c r="D52" s="5" t="n">
        <v>-25</v>
      </c>
      <c r="E52" s="5" t="n">
        <v>-93</v>
      </c>
    </row>
    <row r="53" spans="1:6">
      <c r="A53" s="4" t="s">
        <v>374</v>
      </c>
      <c r="C53" s="5" t="n">
        <v>8</v>
      </c>
      <c r="D53" s="5" t="n">
        <v>4</v>
      </c>
      <c r="E53" s="5" t="n">
        <v>29</v>
      </c>
    </row>
    <row r="54" spans="1:6">
      <c r="A54" s="4" t="s">
        <v>375</v>
      </c>
      <c r="B54" s="5" t="n">
        <v>-28</v>
      </c>
      <c r="C54" s="5" t="n">
        <v>26</v>
      </c>
      <c r="D54" s="5" t="n">
        <v>351</v>
      </c>
      <c r="E54" s="5" t="n">
        <v>20</v>
      </c>
    </row>
    <row r="55" spans="1:6">
      <c r="A55" s="4" t="s">
        <v>376</v>
      </c>
      <c r="B55" s="5" t="n">
        <v>1616</v>
      </c>
      <c r="C55" s="5" t="n">
        <v>1296</v>
      </c>
      <c r="D55" s="5" t="n">
        <v>1616</v>
      </c>
      <c r="E55" s="5" t="n">
        <v>1296</v>
      </c>
    </row>
    <row r="56" spans="1:6">
      <c r="A56" s="4" t="s">
        <v>377</v>
      </c>
      <c r="B56" s="5" t="n">
        <v>45</v>
      </c>
      <c r="D56" s="5" t="n">
        <v>45</v>
      </c>
      <c r="F56" s="5" t="n">
        <v>28</v>
      </c>
    </row>
    <row r="57" spans="1:6">
      <c r="A57" s="4" t="s">
        <v>378</v>
      </c>
      <c r="B57" s="5" t="n">
        <v>1571</v>
      </c>
      <c r="D57" s="5" t="n">
        <v>1571</v>
      </c>
      <c r="F57" s="5" t="n">
        <v>1258</v>
      </c>
    </row>
    <row r="58" spans="1:6">
      <c r="A58" s="4" t="s">
        <v>379</v>
      </c>
      <c r="B58" s="5" t="n">
        <v>207215</v>
      </c>
      <c r="D58" s="5" t="n">
        <v>207215</v>
      </c>
      <c r="F58" s="5" t="n">
        <v>221115</v>
      </c>
    </row>
    <row r="59" spans="1:6">
      <c r="A59" s="4" t="s">
        <v>377</v>
      </c>
      <c r="B59" s="5" t="n">
        <v>2110</v>
      </c>
      <c r="D59" s="5" t="n">
        <v>2110</v>
      </c>
      <c r="F59" s="5" t="n">
        <v>2146</v>
      </c>
    </row>
    <row r="60" spans="1:6">
      <c r="A60" s="4" t="s">
        <v>378</v>
      </c>
      <c r="B60" s="5" t="n">
        <v>204860</v>
      </c>
      <c r="D60" s="5" t="n">
        <v>204860</v>
      </c>
      <c r="F60" s="5" t="n">
        <v>218468</v>
      </c>
    </row>
    <row r="61" spans="1:6">
      <c r="A61" s="4" t="s">
        <v>380</v>
      </c>
      <c r="B61" s="5" t="n">
        <v>245</v>
      </c>
      <c r="D61" s="5" t="n">
        <v>245</v>
      </c>
      <c r="F61" s="5" t="n">
        <v>501</v>
      </c>
    </row>
    <row r="62" spans="1:6">
      <c r="A62" s="4" t="s">
        <v>385</v>
      </c>
    </row>
    <row r="63" spans="1:6">
      <c r="A63" s="3" t="s">
        <v>371</v>
      </c>
    </row>
    <row r="64" spans="1:6">
      <c r="A64" s="4" t="s">
        <v>372</v>
      </c>
      <c r="B64" s="5" t="n">
        <v>154</v>
      </c>
      <c r="C64" s="5" t="n">
        <v>36</v>
      </c>
      <c r="D64" s="5" t="n">
        <v>50</v>
      </c>
      <c r="E64" s="5" t="n">
        <v>37</v>
      </c>
    </row>
    <row r="65" spans="1:6">
      <c r="A65" s="4" t="s">
        <v>373</v>
      </c>
      <c r="B65" s="5" t="n">
        <v>-111</v>
      </c>
      <c r="C65" s="5" t="n">
        <v>-133</v>
      </c>
      <c r="D65" s="5" t="n">
        <v>-364</v>
      </c>
      <c r="E65" s="5" t="n">
        <v>-295</v>
      </c>
    </row>
    <row r="66" spans="1:6">
      <c r="A66" s="4" t="s">
        <v>374</v>
      </c>
      <c r="B66" s="5" t="n">
        <v>28</v>
      </c>
      <c r="C66" s="5" t="n">
        <v>24</v>
      </c>
      <c r="D66" s="5" t="n">
        <v>126</v>
      </c>
      <c r="E66" s="5" t="n">
        <v>88</v>
      </c>
    </row>
    <row r="67" spans="1:6">
      <c r="A67" s="4" t="s">
        <v>375</v>
      </c>
      <c r="B67" s="5" t="n">
        <v>74</v>
      </c>
      <c r="C67" s="5" t="n">
        <v>120</v>
      </c>
      <c r="D67" s="5" t="n">
        <v>333</v>
      </c>
      <c r="E67" s="5" t="n">
        <v>217</v>
      </c>
    </row>
    <row r="68" spans="1:6">
      <c r="A68" s="4" t="s">
        <v>376</v>
      </c>
      <c r="B68" s="5" t="n">
        <v>145</v>
      </c>
      <c r="C68" s="5" t="n">
        <v>47</v>
      </c>
      <c r="D68" s="5" t="n">
        <v>145</v>
      </c>
      <c r="E68" s="5" t="n">
        <v>47</v>
      </c>
    </row>
    <row r="69" spans="1:6">
      <c r="A69" s="4" t="s">
        <v>378</v>
      </c>
      <c r="B69" s="5" t="n">
        <v>145</v>
      </c>
      <c r="D69" s="5" t="n">
        <v>145</v>
      </c>
      <c r="F69" s="5" t="n">
        <v>50</v>
      </c>
    </row>
    <row r="70" spans="1:6">
      <c r="A70" s="4" t="s">
        <v>379</v>
      </c>
      <c r="B70" s="5" t="n">
        <v>9216</v>
      </c>
      <c r="D70" s="5" t="n">
        <v>9216</v>
      </c>
      <c r="F70" s="5" t="n">
        <v>11997</v>
      </c>
    </row>
    <row r="71" spans="1:6">
      <c r="A71" s="4" t="s">
        <v>378</v>
      </c>
      <c r="B71" s="5" t="n">
        <v>9216</v>
      </c>
      <c r="D71" s="5" t="n">
        <v>9216</v>
      </c>
      <c r="F71" s="5" t="n">
        <v>11997</v>
      </c>
    </row>
    <row r="72" spans="1:6">
      <c r="A72" s="4" t="s">
        <v>386</v>
      </c>
    </row>
    <row r="73" spans="1:6">
      <c r="A73" s="3" t="s">
        <v>371</v>
      </c>
    </row>
    <row r="74" spans="1:6">
      <c r="A74" s="4" t="s">
        <v>372</v>
      </c>
      <c r="C74" s="5" t="n">
        <v>189</v>
      </c>
      <c r="D74" s="5" t="n">
        <v>148</v>
      </c>
      <c r="E74" s="5" t="n">
        <v>381</v>
      </c>
    </row>
    <row r="75" spans="1:6">
      <c r="A75" s="4" t="s">
        <v>375</v>
      </c>
      <c r="B75" s="5" t="n">
        <v>2</v>
      </c>
      <c r="C75" s="5" t="n">
        <v>-181</v>
      </c>
      <c r="D75" s="5" t="n">
        <v>-146</v>
      </c>
      <c r="E75" s="5" t="n">
        <v>-373</v>
      </c>
    </row>
    <row r="76" spans="1:6">
      <c r="A76" s="4" t="s">
        <v>376</v>
      </c>
      <c r="B76" s="5" t="n">
        <v>2</v>
      </c>
      <c r="C76" s="6" t="n">
        <v>8</v>
      </c>
      <c r="D76" s="5" t="n">
        <v>2</v>
      </c>
      <c r="E76" s="6" t="n">
        <v>8</v>
      </c>
    </row>
    <row r="77" spans="1:6">
      <c r="A77" s="4" t="s">
        <v>378</v>
      </c>
      <c r="B77" s="6" t="n">
        <v>2</v>
      </c>
      <c r="D77" s="6" t="n">
        <v>2</v>
      </c>
      <c r="F77" s="6" t="n">
        <v>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0</v>
      </c>
    </row>
    <row r="2" spans="1:3">
      <c r="A2" s="3" t="s">
        <v>388</v>
      </c>
    </row>
    <row r="3" spans="1:3">
      <c r="A3" s="4" t="s">
        <v>389</v>
      </c>
      <c r="B3" s="6" t="n">
        <v>883506</v>
      </c>
      <c r="C3" s="6" t="n">
        <v>893184</v>
      </c>
    </row>
    <row r="4" spans="1:3">
      <c r="A4" s="4" t="s">
        <v>381</v>
      </c>
    </row>
    <row r="5" spans="1:3">
      <c r="A5" s="3" t="s">
        <v>388</v>
      </c>
    </row>
    <row r="6" spans="1:3">
      <c r="A6" s="4" t="s">
        <v>389</v>
      </c>
      <c r="B6" s="5" t="n">
        <v>129252</v>
      </c>
      <c r="C6" s="5" t="n">
        <v>122919</v>
      </c>
    </row>
    <row r="7" spans="1:3">
      <c r="A7" s="4" t="s">
        <v>382</v>
      </c>
    </row>
    <row r="8" spans="1:3">
      <c r="A8" s="3" t="s">
        <v>388</v>
      </c>
    </row>
    <row r="9" spans="1:3">
      <c r="A9" s="4" t="s">
        <v>389</v>
      </c>
      <c r="B9" s="5" t="n">
        <v>58558</v>
      </c>
      <c r="C9" s="5" t="n">
        <v>39556</v>
      </c>
    </row>
    <row r="10" spans="1:3">
      <c r="A10" s="4" t="s">
        <v>383</v>
      </c>
    </row>
    <row r="11" spans="1:3">
      <c r="A11" s="3" t="s">
        <v>388</v>
      </c>
    </row>
    <row r="12" spans="1:3">
      <c r="A12" s="4" t="s">
        <v>389</v>
      </c>
      <c r="B12" s="5" t="n">
        <v>479265</v>
      </c>
      <c r="C12" s="5" t="n">
        <v>497597</v>
      </c>
    </row>
    <row r="13" spans="1:3">
      <c r="A13" s="4" t="s">
        <v>384</v>
      </c>
    </row>
    <row r="14" spans="1:3">
      <c r="A14" s="3" t="s">
        <v>388</v>
      </c>
    </row>
    <row r="15" spans="1:3">
      <c r="A15" s="4" t="s">
        <v>389</v>
      </c>
      <c r="B15" s="5" t="n">
        <v>207215</v>
      </c>
      <c r="C15" s="5" t="n">
        <v>221115</v>
      </c>
    </row>
    <row r="16" spans="1:3">
      <c r="A16" s="4" t="s">
        <v>385</v>
      </c>
    </row>
    <row r="17" spans="1:3">
      <c r="A17" s="3" t="s">
        <v>388</v>
      </c>
    </row>
    <row r="18" spans="1:3">
      <c r="A18" s="4" t="s">
        <v>389</v>
      </c>
      <c r="B18" s="5" t="n">
        <v>9216</v>
      </c>
      <c r="C18" s="5" t="n">
        <v>11997</v>
      </c>
    </row>
    <row r="19" spans="1:3">
      <c r="A19" s="4" t="s">
        <v>390</v>
      </c>
    </row>
    <row r="20" spans="1:3">
      <c r="A20" s="3" t="s">
        <v>388</v>
      </c>
    </row>
    <row r="21" spans="1:3">
      <c r="A21" s="4" t="s">
        <v>389</v>
      </c>
      <c r="B21" s="5" t="n">
        <v>834649</v>
      </c>
      <c r="C21" s="5" t="n">
        <v>848453</v>
      </c>
    </row>
    <row r="22" spans="1:3">
      <c r="A22" s="4" t="s">
        <v>391</v>
      </c>
    </row>
    <row r="23" spans="1:3">
      <c r="A23" s="3" t="s">
        <v>388</v>
      </c>
    </row>
    <row r="24" spans="1:3">
      <c r="A24" s="4" t="s">
        <v>389</v>
      </c>
      <c r="B24" s="5" t="n">
        <v>117183</v>
      </c>
      <c r="C24" s="5" t="n">
        <v>109609</v>
      </c>
    </row>
    <row r="25" spans="1:3">
      <c r="A25" s="4" t="s">
        <v>392</v>
      </c>
    </row>
    <row r="26" spans="1:3">
      <c r="A26" s="3" t="s">
        <v>388</v>
      </c>
    </row>
    <row r="27" spans="1:3">
      <c r="A27" s="4" t="s">
        <v>389</v>
      </c>
      <c r="B27" s="5" t="n">
        <v>58399</v>
      </c>
      <c r="C27" s="5" t="n">
        <v>39265</v>
      </c>
    </row>
    <row r="28" spans="1:3">
      <c r="A28" s="4" t="s">
        <v>393</v>
      </c>
    </row>
    <row r="29" spans="1:3">
      <c r="A29" s="3" t="s">
        <v>388</v>
      </c>
    </row>
    <row r="30" spans="1:3">
      <c r="A30" s="4" t="s">
        <v>389</v>
      </c>
      <c r="B30" s="5" t="n">
        <v>447077</v>
      </c>
      <c r="C30" s="5" t="n">
        <v>471364</v>
      </c>
    </row>
    <row r="31" spans="1:3">
      <c r="A31" s="4" t="s">
        <v>394</v>
      </c>
    </row>
    <row r="32" spans="1:3">
      <c r="A32" s="3" t="s">
        <v>388</v>
      </c>
    </row>
    <row r="33" spans="1:3">
      <c r="A33" s="4" t="s">
        <v>389</v>
      </c>
      <c r="B33" s="5" t="n">
        <v>202774</v>
      </c>
      <c r="C33" s="5" t="n">
        <v>216218</v>
      </c>
    </row>
    <row r="34" spans="1:3">
      <c r="A34" s="4" t="s">
        <v>395</v>
      </c>
    </row>
    <row r="35" spans="1:3">
      <c r="A35" s="3" t="s">
        <v>388</v>
      </c>
    </row>
    <row r="36" spans="1:3">
      <c r="A36" s="4" t="s">
        <v>389</v>
      </c>
      <c r="B36" s="5" t="n">
        <v>9216</v>
      </c>
      <c r="C36" s="5" t="n">
        <v>11997</v>
      </c>
    </row>
    <row r="37" spans="1:3">
      <c r="A37" s="4" t="s">
        <v>396</v>
      </c>
    </row>
    <row r="38" spans="1:3">
      <c r="A38" s="3" t="s">
        <v>388</v>
      </c>
    </row>
    <row r="39" spans="1:3">
      <c r="A39" s="4" t="s">
        <v>389</v>
      </c>
      <c r="B39" s="5" t="n">
        <v>24307</v>
      </c>
      <c r="C39" s="5" t="n">
        <v>24355</v>
      </c>
    </row>
    <row r="40" spans="1:3">
      <c r="A40" s="4" t="s">
        <v>397</v>
      </c>
    </row>
    <row r="41" spans="1:3">
      <c r="A41" s="3" t="s">
        <v>388</v>
      </c>
    </row>
    <row r="42" spans="1:3">
      <c r="A42" s="4" t="s">
        <v>389</v>
      </c>
      <c r="B42" s="5" t="n">
        <v>8221</v>
      </c>
      <c r="C42" s="5" t="n">
        <v>9123</v>
      </c>
    </row>
    <row r="43" spans="1:3">
      <c r="A43" s="4" t="s">
        <v>398</v>
      </c>
    </row>
    <row r="44" spans="1:3">
      <c r="A44" s="3" t="s">
        <v>388</v>
      </c>
    </row>
    <row r="45" spans="1:3">
      <c r="A45" s="4" t="s">
        <v>389</v>
      </c>
      <c r="B45" s="5" t="n">
        <v>159</v>
      </c>
    </row>
    <row r="46" spans="1:3">
      <c r="A46" s="4" t="s">
        <v>399</v>
      </c>
    </row>
    <row r="47" spans="1:3">
      <c r="A47" s="3" t="s">
        <v>388</v>
      </c>
    </row>
    <row r="48" spans="1:3">
      <c r="A48" s="4" t="s">
        <v>389</v>
      </c>
      <c r="B48" s="5" t="n">
        <v>13889</v>
      </c>
      <c r="C48" s="5" t="n">
        <v>13106</v>
      </c>
    </row>
    <row r="49" spans="1:3">
      <c r="A49" s="4" t="s">
        <v>400</v>
      </c>
    </row>
    <row r="50" spans="1:3">
      <c r="A50" s="3" t="s">
        <v>388</v>
      </c>
    </row>
    <row r="51" spans="1:3">
      <c r="A51" s="4" t="s">
        <v>389</v>
      </c>
      <c r="B51" s="5" t="n">
        <v>2038</v>
      </c>
      <c r="C51" s="5" t="n">
        <v>2126</v>
      </c>
    </row>
    <row r="52" spans="1:3">
      <c r="A52" s="4" t="s">
        <v>401</v>
      </c>
    </row>
    <row r="53" spans="1:3">
      <c r="A53" s="3" t="s">
        <v>388</v>
      </c>
    </row>
    <row r="54" spans="1:3">
      <c r="A54" s="4" t="s">
        <v>389</v>
      </c>
      <c r="B54" s="5" t="n">
        <v>24550</v>
      </c>
      <c r="C54" s="5" t="n">
        <v>20376</v>
      </c>
    </row>
    <row r="55" spans="1:3">
      <c r="A55" s="4" t="s">
        <v>402</v>
      </c>
    </row>
    <row r="56" spans="1:3">
      <c r="A56" s="3" t="s">
        <v>388</v>
      </c>
    </row>
    <row r="57" spans="1:3">
      <c r="A57" s="4" t="s">
        <v>389</v>
      </c>
      <c r="B57" s="5" t="n">
        <v>3848</v>
      </c>
      <c r="C57" s="5" t="n">
        <v>4187</v>
      </c>
    </row>
    <row r="58" spans="1:3">
      <c r="A58" s="4" t="s">
        <v>403</v>
      </c>
    </row>
    <row r="59" spans="1:3">
      <c r="A59" s="3" t="s">
        <v>388</v>
      </c>
    </row>
    <row r="60" spans="1:3">
      <c r="A60" s="4" t="s">
        <v>389</v>
      </c>
      <c r="C60" s="5" t="n">
        <v>291</v>
      </c>
    </row>
    <row r="61" spans="1:3">
      <c r="A61" s="4" t="s">
        <v>404</v>
      </c>
    </row>
    <row r="62" spans="1:3">
      <c r="A62" s="3" t="s">
        <v>388</v>
      </c>
    </row>
    <row r="63" spans="1:3">
      <c r="A63" s="4" t="s">
        <v>389</v>
      </c>
      <c r="B63" s="5" t="n">
        <v>18299</v>
      </c>
      <c r="C63" s="5" t="n">
        <v>13127</v>
      </c>
    </row>
    <row r="64" spans="1:3">
      <c r="A64" s="4" t="s">
        <v>405</v>
      </c>
    </row>
    <row r="65" spans="1:3">
      <c r="A65" s="3" t="s">
        <v>388</v>
      </c>
    </row>
    <row r="66" spans="1:3">
      <c r="A66" s="4" t="s">
        <v>389</v>
      </c>
      <c r="B66" s="6" t="n">
        <v>2403</v>
      </c>
      <c r="C66" s="6" t="n">
        <v>27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0</v>
      </c>
    </row>
    <row r="2" spans="1:3">
      <c r="A2" s="3" t="s">
        <v>407</v>
      </c>
    </row>
    <row r="3" spans="1:3">
      <c r="A3" s="4" t="s">
        <v>130</v>
      </c>
      <c r="B3" s="6" t="n">
        <v>883506</v>
      </c>
      <c r="C3" s="6" t="n">
        <v>893184</v>
      </c>
    </row>
    <row r="4" spans="1:3">
      <c r="A4" s="4" t="s">
        <v>381</v>
      </c>
    </row>
    <row r="5" spans="1:3">
      <c r="A5" s="3" t="s">
        <v>407</v>
      </c>
    </row>
    <row r="6" spans="1:3">
      <c r="A6" s="4" t="s">
        <v>130</v>
      </c>
      <c r="B6" s="5" t="n">
        <v>129252</v>
      </c>
      <c r="C6" s="5" t="n">
        <v>122919</v>
      </c>
    </row>
    <row r="7" spans="1:3">
      <c r="A7" s="4" t="s">
        <v>382</v>
      </c>
    </row>
    <row r="8" spans="1:3">
      <c r="A8" s="3" t="s">
        <v>407</v>
      </c>
    </row>
    <row r="9" spans="1:3">
      <c r="A9" s="4" t="s">
        <v>130</v>
      </c>
      <c r="B9" s="5" t="n">
        <v>58558</v>
      </c>
      <c r="C9" s="5" t="n">
        <v>39556</v>
      </c>
    </row>
    <row r="10" spans="1:3">
      <c r="A10" s="4" t="s">
        <v>383</v>
      </c>
    </row>
    <row r="11" spans="1:3">
      <c r="A11" s="3" t="s">
        <v>407</v>
      </c>
    </row>
    <row r="12" spans="1:3">
      <c r="A12" s="4" t="s">
        <v>130</v>
      </c>
      <c r="B12" s="5" t="n">
        <v>479265</v>
      </c>
      <c r="C12" s="5" t="n">
        <v>497597</v>
      </c>
    </row>
    <row r="13" spans="1:3">
      <c r="A13" s="4" t="s">
        <v>384</v>
      </c>
    </row>
    <row r="14" spans="1:3">
      <c r="A14" s="3" t="s">
        <v>407</v>
      </c>
    </row>
    <row r="15" spans="1:3">
      <c r="A15" s="4" t="s">
        <v>130</v>
      </c>
      <c r="B15" s="5" t="n">
        <v>207215</v>
      </c>
      <c r="C15" s="5" t="n">
        <v>221115</v>
      </c>
    </row>
    <row r="16" spans="1:3">
      <c r="A16" s="4" t="s">
        <v>385</v>
      </c>
    </row>
    <row r="17" spans="1:3">
      <c r="A17" s="3" t="s">
        <v>407</v>
      </c>
    </row>
    <row r="18" spans="1:3">
      <c r="A18" s="4" t="s">
        <v>130</v>
      </c>
      <c r="B18" s="5" t="n">
        <v>9216</v>
      </c>
      <c r="C18" s="5" t="n">
        <v>11997</v>
      </c>
    </row>
    <row r="19" spans="1:3">
      <c r="A19" s="4" t="s">
        <v>408</v>
      </c>
    </row>
    <row r="20" spans="1:3">
      <c r="A20" s="3" t="s">
        <v>407</v>
      </c>
    </row>
    <row r="21" spans="1:3">
      <c r="A21" s="4" t="s">
        <v>409</v>
      </c>
      <c r="B21" s="5" t="n">
        <v>3893</v>
      </c>
      <c r="C21" s="5" t="n">
        <v>8747</v>
      </c>
    </row>
    <row r="22" spans="1:3">
      <c r="A22" s="4" t="s">
        <v>410</v>
      </c>
      <c r="B22" s="5" t="n">
        <v>874905</v>
      </c>
      <c r="C22" s="5" t="n">
        <v>877883</v>
      </c>
    </row>
    <row r="23" spans="1:3">
      <c r="A23" s="4" t="s">
        <v>411</v>
      </c>
      <c r="B23" s="5" t="n">
        <v>2927</v>
      </c>
      <c r="C23" s="5" t="n">
        <v>2729</v>
      </c>
    </row>
    <row r="24" spans="1:3">
      <c r="A24" s="4" t="s">
        <v>130</v>
      </c>
      <c r="B24" s="5" t="n">
        <v>881725</v>
      </c>
      <c r="C24" s="5" t="n">
        <v>889359</v>
      </c>
    </row>
    <row r="25" spans="1:3">
      <c r="A25" s="4" t="s">
        <v>412</v>
      </c>
    </row>
    <row r="26" spans="1:3">
      <c r="A26" s="3" t="s">
        <v>407</v>
      </c>
    </row>
    <row r="27" spans="1:3">
      <c r="A27" s="4" t="s">
        <v>409</v>
      </c>
      <c r="B27" s="5" t="n">
        <v>149</v>
      </c>
      <c r="C27" s="5" t="n">
        <v>279</v>
      </c>
    </row>
    <row r="28" spans="1:3">
      <c r="A28" s="4" t="s">
        <v>410</v>
      </c>
      <c r="B28" s="5" t="n">
        <v>127467</v>
      </c>
      <c r="C28" s="5" t="n">
        <v>121350</v>
      </c>
    </row>
    <row r="29" spans="1:3">
      <c r="A29" s="4" t="s">
        <v>411</v>
      </c>
      <c r="B29" s="5" t="n">
        <v>1621</v>
      </c>
      <c r="C29" s="5" t="n">
        <v>1141</v>
      </c>
    </row>
    <row r="30" spans="1:3">
      <c r="A30" s="4" t="s">
        <v>130</v>
      </c>
      <c r="B30" s="5" t="n">
        <v>129237</v>
      </c>
      <c r="C30" s="5" t="n">
        <v>122770</v>
      </c>
    </row>
    <row r="31" spans="1:3">
      <c r="A31" s="4" t="s">
        <v>413</v>
      </c>
    </row>
    <row r="32" spans="1:3">
      <c r="A32" s="3" t="s">
        <v>407</v>
      </c>
    </row>
    <row r="33" spans="1:3">
      <c r="A33" s="4" t="s">
        <v>409</v>
      </c>
      <c r="B33" s="5" t="n">
        <v>10</v>
      </c>
      <c r="C33" s="5" t="n">
        <v>913</v>
      </c>
    </row>
    <row r="34" spans="1:3">
      <c r="A34" s="4" t="s">
        <v>410</v>
      </c>
      <c r="B34" s="5" t="n">
        <v>58548</v>
      </c>
      <c r="C34" s="5" t="n">
        <v>38643</v>
      </c>
    </row>
    <row r="35" spans="1:3">
      <c r="A35" s="4" t="s">
        <v>130</v>
      </c>
      <c r="B35" s="5" t="n">
        <v>58558</v>
      </c>
      <c r="C35" s="5" t="n">
        <v>39556</v>
      </c>
    </row>
    <row r="36" spans="1:3">
      <c r="A36" s="4" t="s">
        <v>414</v>
      </c>
    </row>
    <row r="37" spans="1:3">
      <c r="A37" s="3" t="s">
        <v>407</v>
      </c>
    </row>
    <row r="38" spans="1:3">
      <c r="A38" s="4" t="s">
        <v>409</v>
      </c>
      <c r="B38" s="5" t="n">
        <v>1759</v>
      </c>
      <c r="C38" s="5" t="n">
        <v>1175</v>
      </c>
    </row>
    <row r="39" spans="1:3">
      <c r="A39" s="4" t="s">
        <v>410</v>
      </c>
      <c r="B39" s="5" t="n">
        <v>475446</v>
      </c>
      <c r="C39" s="5" t="n">
        <v>492545</v>
      </c>
    </row>
    <row r="40" spans="1:3">
      <c r="A40" s="4" t="s">
        <v>411</v>
      </c>
      <c r="B40" s="5" t="n">
        <v>538</v>
      </c>
      <c r="C40" s="5" t="n">
        <v>702</v>
      </c>
    </row>
    <row r="41" spans="1:3">
      <c r="A41" s="4" t="s">
        <v>130</v>
      </c>
      <c r="B41" s="5" t="n">
        <v>477743</v>
      </c>
      <c r="C41" s="5" t="n">
        <v>494422</v>
      </c>
    </row>
    <row r="42" spans="1:3">
      <c r="A42" s="4" t="s">
        <v>415</v>
      </c>
    </row>
    <row r="43" spans="1:3">
      <c r="A43" s="3" t="s">
        <v>407</v>
      </c>
    </row>
    <row r="44" spans="1:3">
      <c r="A44" s="4" t="s">
        <v>409</v>
      </c>
      <c r="B44" s="5" t="n">
        <v>1857</v>
      </c>
      <c r="C44" s="5" t="n">
        <v>6149</v>
      </c>
    </row>
    <row r="45" spans="1:3">
      <c r="A45" s="4" t="s">
        <v>410</v>
      </c>
      <c r="B45" s="5" t="n">
        <v>204346</v>
      </c>
      <c r="C45" s="5" t="n">
        <v>213579</v>
      </c>
    </row>
    <row r="46" spans="1:3">
      <c r="A46" s="4" t="s">
        <v>411</v>
      </c>
      <c r="B46" s="5" t="n">
        <v>768</v>
      </c>
      <c r="C46" s="5" t="n">
        <v>886</v>
      </c>
    </row>
    <row r="47" spans="1:3">
      <c r="A47" s="4" t="s">
        <v>130</v>
      </c>
      <c r="B47" s="5" t="n">
        <v>206971</v>
      </c>
      <c r="C47" s="5" t="n">
        <v>220614</v>
      </c>
    </row>
    <row r="48" spans="1:3">
      <c r="A48" s="4" t="s">
        <v>416</v>
      </c>
    </row>
    <row r="49" spans="1:3">
      <c r="A49" s="3" t="s">
        <v>407</v>
      </c>
    </row>
    <row r="50" spans="1:3">
      <c r="A50" s="4" t="s">
        <v>409</v>
      </c>
      <c r="B50" s="5" t="n">
        <v>118</v>
      </c>
      <c r="C50" s="5" t="n">
        <v>231</v>
      </c>
    </row>
    <row r="51" spans="1:3">
      <c r="A51" s="4" t="s">
        <v>410</v>
      </c>
      <c r="B51" s="5" t="n">
        <v>9098</v>
      </c>
      <c r="C51" s="5" t="n">
        <v>11766</v>
      </c>
    </row>
    <row r="52" spans="1:3">
      <c r="A52" s="4" t="s">
        <v>130</v>
      </c>
      <c r="B52" s="5" t="n">
        <v>9216</v>
      </c>
      <c r="C52" s="5" t="n">
        <v>11997</v>
      </c>
    </row>
    <row r="53" spans="1:3">
      <c r="A53" s="4" t="s">
        <v>417</v>
      </c>
    </row>
    <row r="54" spans="1:3">
      <c r="A54" s="3" t="s">
        <v>407</v>
      </c>
    </row>
    <row r="55" spans="1:3">
      <c r="A55" s="4" t="s">
        <v>409</v>
      </c>
      <c r="B55" s="5" t="n">
        <v>1926</v>
      </c>
      <c r="C55" s="5" t="n">
        <v>5208</v>
      </c>
    </row>
    <row r="56" spans="1:3">
      <c r="A56" s="4" t="s">
        <v>418</v>
      </c>
    </row>
    <row r="57" spans="1:3">
      <c r="A57" s="3" t="s">
        <v>407</v>
      </c>
    </row>
    <row r="58" spans="1:3">
      <c r="A58" s="4" t="s">
        <v>409</v>
      </c>
      <c r="B58" s="5" t="n">
        <v>149</v>
      </c>
      <c r="C58" s="5" t="n">
        <v>69</v>
      </c>
    </row>
    <row r="59" spans="1:3">
      <c r="A59" s="4" t="s">
        <v>419</v>
      </c>
    </row>
    <row r="60" spans="1:3">
      <c r="A60" s="3" t="s">
        <v>407</v>
      </c>
    </row>
    <row r="61" spans="1:3">
      <c r="A61" s="4" t="s">
        <v>409</v>
      </c>
      <c r="B61" s="5" t="n">
        <v>10</v>
      </c>
      <c r="C61" s="5" t="n">
        <v>11</v>
      </c>
    </row>
    <row r="62" spans="1:3">
      <c r="A62" s="4" t="s">
        <v>420</v>
      </c>
    </row>
    <row r="63" spans="1:3">
      <c r="A63" s="3" t="s">
        <v>407</v>
      </c>
    </row>
    <row r="64" spans="1:3">
      <c r="A64" s="4" t="s">
        <v>409</v>
      </c>
      <c r="B64" s="5" t="n">
        <v>380</v>
      </c>
      <c r="C64" s="5" t="n">
        <v>467</v>
      </c>
    </row>
    <row r="65" spans="1:3">
      <c r="A65" s="4" t="s">
        <v>421</v>
      </c>
    </row>
    <row r="66" spans="1:3">
      <c r="A66" s="3" t="s">
        <v>407</v>
      </c>
    </row>
    <row r="67" spans="1:3">
      <c r="A67" s="4" t="s">
        <v>409</v>
      </c>
      <c r="B67" s="5" t="n">
        <v>1325</v>
      </c>
      <c r="C67" s="5" t="n">
        <v>4537</v>
      </c>
    </row>
    <row r="68" spans="1:3">
      <c r="A68" s="4" t="s">
        <v>422</v>
      </c>
    </row>
    <row r="69" spans="1:3">
      <c r="A69" s="3" t="s">
        <v>407</v>
      </c>
    </row>
    <row r="70" spans="1:3">
      <c r="A70" s="4" t="s">
        <v>409</v>
      </c>
      <c r="B70" s="5" t="n">
        <v>62</v>
      </c>
      <c r="C70" s="5" t="n">
        <v>124</v>
      </c>
    </row>
    <row r="71" spans="1:3">
      <c r="A71" s="4" t="s">
        <v>423</v>
      </c>
    </row>
    <row r="72" spans="1:3">
      <c r="A72" s="3" t="s">
        <v>407</v>
      </c>
    </row>
    <row r="73" spans="1:3">
      <c r="A73" s="4" t="s">
        <v>409</v>
      </c>
      <c r="B73" s="5" t="n">
        <v>1867</v>
      </c>
      <c r="C73" s="5" t="n">
        <v>2700</v>
      </c>
    </row>
    <row r="74" spans="1:3">
      <c r="A74" s="4" t="s">
        <v>424</v>
      </c>
    </row>
    <row r="75" spans="1:3">
      <c r="A75" s="3" t="s">
        <v>407</v>
      </c>
    </row>
    <row r="76" spans="1:3">
      <c r="A76" s="4" t="s">
        <v>409</v>
      </c>
      <c r="C76" s="5" t="n">
        <v>128</v>
      </c>
    </row>
    <row r="77" spans="1:3">
      <c r="A77" s="4" t="s">
        <v>425</v>
      </c>
    </row>
    <row r="78" spans="1:3">
      <c r="A78" s="3" t="s">
        <v>407</v>
      </c>
    </row>
    <row r="79" spans="1:3">
      <c r="A79" s="4" t="s">
        <v>409</v>
      </c>
      <c r="C79" s="5" t="n">
        <v>655</v>
      </c>
    </row>
    <row r="80" spans="1:3">
      <c r="A80" s="4" t="s">
        <v>426</v>
      </c>
    </row>
    <row r="81" spans="1:3">
      <c r="A81" s="3" t="s">
        <v>407</v>
      </c>
    </row>
    <row r="82" spans="1:3">
      <c r="A82" s="4" t="s">
        <v>409</v>
      </c>
      <c r="B82" s="5" t="n">
        <v>1379</v>
      </c>
      <c r="C82" s="5" t="n">
        <v>538</v>
      </c>
    </row>
    <row r="83" spans="1:3">
      <c r="A83" s="4" t="s">
        <v>427</v>
      </c>
    </row>
    <row r="84" spans="1:3">
      <c r="A84" s="3" t="s">
        <v>407</v>
      </c>
    </row>
    <row r="85" spans="1:3">
      <c r="A85" s="4" t="s">
        <v>409</v>
      </c>
      <c r="B85" s="5" t="n">
        <v>469</v>
      </c>
      <c r="C85" s="5" t="n">
        <v>1322</v>
      </c>
    </row>
    <row r="86" spans="1:3">
      <c r="A86" s="4" t="s">
        <v>428</v>
      </c>
    </row>
    <row r="87" spans="1:3">
      <c r="A87" s="3" t="s">
        <v>407</v>
      </c>
    </row>
    <row r="88" spans="1:3">
      <c r="A88" s="4" t="s">
        <v>409</v>
      </c>
      <c r="B88" s="5" t="n">
        <v>19</v>
      </c>
      <c r="C88" s="5" t="n">
        <v>57</v>
      </c>
    </row>
    <row r="89" spans="1:3">
      <c r="A89" s="4" t="s">
        <v>429</v>
      </c>
    </row>
    <row r="90" spans="1:3">
      <c r="A90" s="3" t="s">
        <v>407</v>
      </c>
    </row>
    <row r="91" spans="1:3">
      <c r="A91" s="4" t="s">
        <v>409</v>
      </c>
      <c r="B91" s="5" t="n">
        <v>100</v>
      </c>
      <c r="C91" s="5" t="n">
        <v>839</v>
      </c>
    </row>
    <row r="92" spans="1:3">
      <c r="A92" s="4" t="s">
        <v>430</v>
      </c>
    </row>
    <row r="93" spans="1:3">
      <c r="A93" s="3" t="s">
        <v>407</v>
      </c>
    </row>
    <row r="94" spans="1:3">
      <c r="A94" s="4" t="s">
        <v>409</v>
      </c>
      <c r="C94" s="5" t="n">
        <v>82</v>
      </c>
    </row>
    <row r="95" spans="1:3">
      <c r="A95" s="4" t="s">
        <v>431</v>
      </c>
    </row>
    <row r="96" spans="1:3">
      <c r="A96" s="3" t="s">
        <v>407</v>
      </c>
    </row>
    <row r="97" spans="1:3">
      <c r="A97" s="4" t="s">
        <v>409</v>
      </c>
      <c r="C97" s="5" t="n">
        <v>247</v>
      </c>
    </row>
    <row r="98" spans="1:3">
      <c r="A98" s="4" t="s">
        <v>432</v>
      </c>
    </row>
    <row r="99" spans="1:3">
      <c r="A99" s="3" t="s">
        <v>407</v>
      </c>
    </row>
    <row r="100" spans="1:3">
      <c r="A100" s="4" t="s">
        <v>409</v>
      </c>
      <c r="C100" s="5" t="n">
        <v>170</v>
      </c>
    </row>
    <row r="101" spans="1:3">
      <c r="A101" s="4" t="s">
        <v>433</v>
      </c>
    </row>
    <row r="102" spans="1:3">
      <c r="A102" s="3" t="s">
        <v>407</v>
      </c>
    </row>
    <row r="103" spans="1:3">
      <c r="A103" s="4" t="s">
        <v>409</v>
      </c>
      <c r="B103" s="5" t="n">
        <v>63</v>
      </c>
      <c r="C103" s="5" t="n">
        <v>290</v>
      </c>
    </row>
    <row r="104" spans="1:3">
      <c r="A104" s="4" t="s">
        <v>434</v>
      </c>
    </row>
    <row r="105" spans="1:3">
      <c r="A105" s="3" t="s">
        <v>407</v>
      </c>
    </row>
    <row r="106" spans="1:3">
      <c r="A106" s="4" t="s">
        <v>409</v>
      </c>
      <c r="B106" s="5" t="n">
        <v>37</v>
      </c>
      <c r="C106" s="5" t="n">
        <v>50</v>
      </c>
    </row>
    <row r="107" spans="1:3">
      <c r="A107" s="4" t="s">
        <v>435</v>
      </c>
    </row>
    <row r="108" spans="1:3">
      <c r="A108" s="3" t="s">
        <v>407</v>
      </c>
    </row>
    <row r="109" spans="1:3">
      <c r="A109" s="4" t="s">
        <v>130</v>
      </c>
      <c r="B109" s="6" t="n">
        <v>1781</v>
      </c>
      <c r="C109" s="6" t="n">
        <v>3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6" t="n">
        <v>12283</v>
      </c>
      <c r="D4" s="6" t="n">
        <v>11957</v>
      </c>
      <c r="E4" s="6" t="n">
        <v>34651</v>
      </c>
      <c r="F4" s="6" t="n">
        <v>35424</v>
      </c>
    </row>
    <row r="5" spans="1:6">
      <c r="A5" s="4" t="s">
        <v>83</v>
      </c>
      <c r="C5" s="5" t="n">
        <v>259</v>
      </c>
      <c r="D5" s="5" t="n">
        <v>230</v>
      </c>
      <c r="E5" s="5" t="n">
        <v>722</v>
      </c>
      <c r="F5" s="5" t="n">
        <v>699</v>
      </c>
    </row>
    <row r="6" spans="1:6">
      <c r="A6" s="3" t="s">
        <v>84</v>
      </c>
    </row>
    <row r="7" spans="1:6">
      <c r="A7" s="4" t="s">
        <v>82</v>
      </c>
      <c r="C7" s="5" t="n">
        <v>641</v>
      </c>
      <c r="D7" s="5" t="n">
        <v>551</v>
      </c>
      <c r="E7" s="5" t="n">
        <v>2113</v>
      </c>
      <c r="F7" s="5" t="n">
        <v>1616</v>
      </c>
    </row>
    <row r="8" spans="1:6">
      <c r="A8" s="4" t="s">
        <v>83</v>
      </c>
      <c r="C8" s="5" t="n">
        <v>43</v>
      </c>
      <c r="D8" s="5" t="n">
        <v>80</v>
      </c>
      <c r="E8" s="5" t="n">
        <v>159</v>
      </c>
      <c r="F8" s="5" t="n">
        <v>243</v>
      </c>
    </row>
    <row r="9" spans="1:6">
      <c r="A9" s="4" t="s">
        <v>85</v>
      </c>
      <c r="C9" s="4" t="s">
        <v>60</v>
      </c>
      <c r="E9" s="4" t="s">
        <v>60</v>
      </c>
    </row>
    <row r="10" spans="1:6">
      <c r="A10" s="4" t="s">
        <v>86</v>
      </c>
      <c r="C10" s="5" t="n">
        <v>200</v>
      </c>
      <c r="D10" s="5" t="n">
        <v>181</v>
      </c>
      <c r="E10" s="5" t="n">
        <v>647</v>
      </c>
      <c r="F10" s="5" t="n">
        <v>361</v>
      </c>
    </row>
    <row r="11" spans="1:6">
      <c r="A11" s="4" t="s">
        <v>87</v>
      </c>
      <c r="F11" s="5" t="n">
        <v>20</v>
      </c>
    </row>
    <row r="12" spans="1:6">
      <c r="A12" s="4" t="s">
        <v>88</v>
      </c>
      <c r="C12" s="5" t="n">
        <v>13426</v>
      </c>
      <c r="D12" s="5" t="n">
        <v>12999</v>
      </c>
      <c r="E12" s="5" t="n">
        <v>38292</v>
      </c>
      <c r="F12" s="5" t="n">
        <v>38363</v>
      </c>
    </row>
    <row r="13" spans="1:6">
      <c r="A13" s="3" t="s">
        <v>89</v>
      </c>
    </row>
    <row r="14" spans="1:6">
      <c r="A14" s="4" t="s">
        <v>90</v>
      </c>
      <c r="C14" s="5" t="n">
        <v>2027</v>
      </c>
      <c r="D14" s="5" t="n">
        <v>1885</v>
      </c>
      <c r="E14" s="5" t="n">
        <v>6199</v>
      </c>
      <c r="F14" s="5" t="n">
        <v>5162</v>
      </c>
    </row>
    <row r="15" spans="1:6">
      <c r="A15" s="4" t="s">
        <v>91</v>
      </c>
      <c r="F15" s="5" t="n">
        <v>30</v>
      </c>
    </row>
    <row r="16" spans="1:6">
      <c r="A16" s="4" t="s">
        <v>92</v>
      </c>
      <c r="C16" s="5" t="n">
        <v>127</v>
      </c>
      <c r="D16" s="5" t="n">
        <v>194</v>
      </c>
      <c r="E16" s="5" t="n">
        <v>392</v>
      </c>
      <c r="F16" s="5" t="n">
        <v>562</v>
      </c>
    </row>
    <row r="17" spans="1:6">
      <c r="A17" s="4" t="s">
        <v>93</v>
      </c>
      <c r="C17" s="5" t="n">
        <v>2154</v>
      </c>
      <c r="D17" s="5" t="n">
        <v>2079</v>
      </c>
      <c r="E17" s="5" t="n">
        <v>6591</v>
      </c>
      <c r="F17" s="5" t="n">
        <v>5754</v>
      </c>
    </row>
    <row r="18" spans="1:6">
      <c r="A18" s="4" t="s">
        <v>94</v>
      </c>
      <c r="C18" s="5" t="n">
        <v>11272</v>
      </c>
      <c r="D18" s="5" t="n">
        <v>10920</v>
      </c>
      <c r="E18" s="5" t="n">
        <v>31701</v>
      </c>
      <c r="F18" s="5" t="n">
        <v>32609</v>
      </c>
    </row>
    <row r="19" spans="1:6">
      <c r="A19" s="4" t="s">
        <v>95</v>
      </c>
      <c r="C19" s="5" t="n">
        <v>1049</v>
      </c>
      <c r="D19" s="5" t="n">
        <v>225</v>
      </c>
      <c r="E19" s="5" t="n">
        <v>2250</v>
      </c>
      <c r="F19" s="5" t="n">
        <v>615</v>
      </c>
    </row>
    <row r="20" spans="1:6">
      <c r="A20" s="4" t="s">
        <v>96</v>
      </c>
      <c r="C20" s="5" t="n">
        <v>10223</v>
      </c>
      <c r="D20" s="5" t="n">
        <v>10695</v>
      </c>
      <c r="E20" s="5" t="n">
        <v>29451</v>
      </c>
      <c r="F20" s="5" t="n">
        <v>31994</v>
      </c>
    </row>
    <row r="21" spans="1:6">
      <c r="A21" s="3" t="s">
        <v>97</v>
      </c>
    </row>
    <row r="22" spans="1:6">
      <c r="A22" s="4" t="s">
        <v>98</v>
      </c>
      <c r="C22" s="5" t="n">
        <v>193</v>
      </c>
      <c r="D22" s="5" t="n">
        <v>194</v>
      </c>
      <c r="E22" s="5" t="n">
        <v>574</v>
      </c>
      <c r="F22" s="5" t="n">
        <v>584</v>
      </c>
    </row>
    <row r="23" spans="1:6">
      <c r="A23" s="4" t="s">
        <v>99</v>
      </c>
      <c r="C23" s="5" t="n">
        <v>-53</v>
      </c>
      <c r="E23" s="5" t="n">
        <v>-95</v>
      </c>
      <c r="F23" s="5" t="n">
        <v>40</v>
      </c>
    </row>
    <row r="24" spans="1:6">
      <c r="A24" s="4" t="s">
        <v>100</v>
      </c>
      <c r="C24" s="5" t="n">
        <v>1960</v>
      </c>
      <c r="D24" s="5" t="n">
        <v>2054</v>
      </c>
      <c r="E24" s="5" t="n">
        <v>5897</v>
      </c>
      <c r="F24" s="5" t="n">
        <v>6540</v>
      </c>
    </row>
    <row r="25" spans="1:6">
      <c r="A25" s="3" t="s">
        <v>101</v>
      </c>
    </row>
    <row r="26" spans="1:6">
      <c r="A26" s="4" t="s">
        <v>102</v>
      </c>
      <c r="C26" s="5" t="n">
        <v>5232</v>
      </c>
      <c r="D26" s="5" t="n">
        <v>5032</v>
      </c>
      <c r="E26" s="5" t="n">
        <v>18572</v>
      </c>
      <c r="F26" s="5" t="n">
        <v>15575</v>
      </c>
    </row>
    <row r="27" spans="1:6">
      <c r="A27" s="4" t="s">
        <v>103</v>
      </c>
      <c r="C27" s="5" t="n">
        <v>1041</v>
      </c>
      <c r="D27" s="5" t="n">
        <v>1008</v>
      </c>
      <c r="E27" s="5" t="n">
        <v>3174</v>
      </c>
      <c r="F27" s="5" t="n">
        <v>3142</v>
      </c>
    </row>
    <row r="28" spans="1:6">
      <c r="A28" s="4" t="s">
        <v>104</v>
      </c>
      <c r="C28" s="5" t="n">
        <v>194</v>
      </c>
      <c r="D28" s="5" t="n">
        <v>215</v>
      </c>
      <c r="E28" s="5" t="n">
        <v>582</v>
      </c>
      <c r="F28" s="5" t="n">
        <v>656</v>
      </c>
    </row>
    <row r="29" spans="1:6">
      <c r="A29" s="4" t="s">
        <v>105</v>
      </c>
      <c r="C29" s="5" t="n">
        <v>-15</v>
      </c>
      <c r="D29" s="5" t="n">
        <v>29</v>
      </c>
      <c r="E29" s="5" t="n">
        <v>20</v>
      </c>
      <c r="F29" s="5" t="n">
        <v>30</v>
      </c>
    </row>
    <row r="30" spans="1:6">
      <c r="A30" s="4" t="s">
        <v>106</v>
      </c>
      <c r="C30" s="5" t="n">
        <v>2979</v>
      </c>
      <c r="D30" s="5" t="n">
        <v>3057</v>
      </c>
      <c r="E30" s="5" t="n">
        <v>9531</v>
      </c>
      <c r="F30" s="5" t="n">
        <v>8882</v>
      </c>
    </row>
    <row r="31" spans="1:6">
      <c r="A31" s="4" t="s">
        <v>107</v>
      </c>
      <c r="C31" s="5" t="n">
        <v>9431</v>
      </c>
      <c r="D31" s="5" t="n">
        <v>9341</v>
      </c>
      <c r="E31" s="5" t="n">
        <v>31879</v>
      </c>
      <c r="F31" s="5" t="n">
        <v>28285</v>
      </c>
    </row>
    <row r="32" spans="1:6">
      <c r="A32" s="4" t="s">
        <v>108</v>
      </c>
      <c r="C32" s="5" t="n">
        <v>2752</v>
      </c>
      <c r="D32" s="5" t="n">
        <v>3408</v>
      </c>
      <c r="E32" s="5" t="n">
        <v>3469</v>
      </c>
      <c r="F32" s="5" t="n">
        <v>10249</v>
      </c>
    </row>
    <row r="33" spans="1:6">
      <c r="A33" s="4" t="s">
        <v>109</v>
      </c>
      <c r="C33" s="5" t="n">
        <v>486</v>
      </c>
      <c r="D33" s="5" t="n">
        <v>620</v>
      </c>
      <c r="E33" s="5" t="n">
        <v>456</v>
      </c>
      <c r="F33" s="5" t="n">
        <v>1863</v>
      </c>
    </row>
    <row r="34" spans="1:6">
      <c r="A34" s="4" t="s">
        <v>110</v>
      </c>
      <c r="C34" s="5" t="n">
        <v>2266</v>
      </c>
      <c r="D34" s="5" t="n">
        <v>2788</v>
      </c>
      <c r="E34" s="5" t="n">
        <v>3013</v>
      </c>
      <c r="F34" s="5" t="n">
        <v>8386</v>
      </c>
    </row>
    <row r="35" spans="1:6">
      <c r="A35" s="3" t="s">
        <v>111</v>
      </c>
    </row>
    <row r="36" spans="1:6">
      <c r="A36" s="4" t="s">
        <v>112</v>
      </c>
      <c r="C36" s="5" t="n">
        <v>-256</v>
      </c>
      <c r="D36" s="5" t="n">
        <v>-576</v>
      </c>
      <c r="E36" s="5" t="n">
        <v>2703</v>
      </c>
      <c r="F36" s="5" t="n">
        <v>-1539</v>
      </c>
    </row>
    <row r="37" spans="1:6">
      <c r="A37" s="4" t="s">
        <v>113</v>
      </c>
      <c r="B37" s="4" t="s">
        <v>114</v>
      </c>
      <c r="C37" s="5" t="n">
        <v>53</v>
      </c>
      <c r="E37" s="5" t="n">
        <v>95</v>
      </c>
      <c r="F37" s="5" t="n">
        <v>-40</v>
      </c>
    </row>
    <row r="38" spans="1:6">
      <c r="A38" s="4" t="s">
        <v>115</v>
      </c>
      <c r="C38" s="5" t="n">
        <v>-203</v>
      </c>
      <c r="D38" s="5" t="n">
        <v>-576</v>
      </c>
      <c r="E38" s="5" t="n">
        <v>2798</v>
      </c>
      <c r="F38" s="5" t="n">
        <v>-1579</v>
      </c>
    </row>
    <row r="39" spans="1:6">
      <c r="A39" s="4" t="s">
        <v>116</v>
      </c>
      <c r="C39" s="5" t="n">
        <v>-42</v>
      </c>
      <c r="D39" s="5" t="n">
        <v>-121</v>
      </c>
      <c r="E39" s="5" t="n">
        <v>588</v>
      </c>
      <c r="F39" s="5" t="n">
        <v>-331</v>
      </c>
    </row>
    <row r="40" spans="1:6">
      <c r="A40" s="4" t="s">
        <v>117</v>
      </c>
      <c r="C40" s="5" t="n">
        <v>-161</v>
      </c>
      <c r="D40" s="5" t="n">
        <v>-455</v>
      </c>
      <c r="E40" s="5" t="n">
        <v>2210</v>
      </c>
      <c r="F40" s="5" t="n">
        <v>-1248</v>
      </c>
    </row>
    <row r="41" spans="1:6">
      <c r="A41" s="4" t="s">
        <v>118</v>
      </c>
      <c r="C41" s="6" t="n">
        <v>2105</v>
      </c>
      <c r="D41" s="6" t="n">
        <v>2333</v>
      </c>
      <c r="E41" s="6" t="n">
        <v>5223</v>
      </c>
      <c r="F41" s="6" t="n">
        <v>7138</v>
      </c>
    </row>
    <row r="42" spans="1:6">
      <c r="A42" s="3" t="s">
        <v>119</v>
      </c>
    </row>
    <row r="43" spans="1:6">
      <c r="A43" s="4" t="s">
        <v>120</v>
      </c>
      <c r="C43" s="7" t="n">
        <v>0.25</v>
      </c>
      <c r="D43" s="7" t="n">
        <v>0.3</v>
      </c>
      <c r="E43" s="7" t="n">
        <v>0.33</v>
      </c>
      <c r="F43" s="7" t="n">
        <v>0.92</v>
      </c>
    </row>
    <row r="44" spans="1:6">
      <c r="A44" s="4" t="s">
        <v>121</v>
      </c>
      <c r="C44" s="7" t="n">
        <v>0.25</v>
      </c>
      <c r="D44" s="7" t="n">
        <v>0.3</v>
      </c>
      <c r="E44" s="7" t="n">
        <v>0.33</v>
      </c>
      <c r="F44" s="7" t="n">
        <v>0.92</v>
      </c>
    </row>
    <row r="45" spans="1:6">
      <c r="A45" s="3" t="s">
        <v>122</v>
      </c>
    </row>
    <row r="46" spans="1:6">
      <c r="A46" s="4" t="s">
        <v>120</v>
      </c>
      <c r="C46" s="5" t="n">
        <v>9173901</v>
      </c>
      <c r="D46" s="5" t="n">
        <v>9100616</v>
      </c>
      <c r="E46" s="5" t="n">
        <v>9159281</v>
      </c>
      <c r="F46" s="5" t="n">
        <v>9089636</v>
      </c>
    </row>
    <row r="47" spans="1:6">
      <c r="A47" s="4" t="s">
        <v>121</v>
      </c>
      <c r="C47" s="5" t="n">
        <v>9181076</v>
      </c>
      <c r="D47" s="5" t="n">
        <v>9156931</v>
      </c>
      <c r="E47" s="5" t="n">
        <v>9172015</v>
      </c>
      <c r="F47" s="5" t="n">
        <v>9143041</v>
      </c>
    </row>
    <row r="48" spans="1:6">
      <c r="A48" s="4" t="s">
        <v>123</v>
      </c>
    </row>
    <row r="49" spans="1:6">
      <c r="A49" s="3" t="s">
        <v>97</v>
      </c>
    </row>
    <row r="50" spans="1:6">
      <c r="A50" s="4" t="s">
        <v>124</v>
      </c>
      <c r="C50" s="6" t="n">
        <v>1129</v>
      </c>
      <c r="D50" s="6" t="n">
        <v>1267</v>
      </c>
      <c r="E50" s="6" t="n">
        <v>3497</v>
      </c>
      <c r="F50" s="6" t="n">
        <v>4146</v>
      </c>
    </row>
    <row r="51" spans="1:6">
      <c r="A51" s="4" t="s">
        <v>125</v>
      </c>
    </row>
    <row r="52" spans="1:6">
      <c r="A52" s="3" t="s">
        <v>97</v>
      </c>
    </row>
    <row r="53" spans="1:6">
      <c r="A53" s="4" t="s">
        <v>124</v>
      </c>
      <c r="C53" s="5" t="n">
        <v>314</v>
      </c>
      <c r="D53" s="5" t="n">
        <v>226</v>
      </c>
      <c r="E53" s="5" t="n">
        <v>855</v>
      </c>
      <c r="F53" s="5" t="n">
        <v>671</v>
      </c>
    </row>
    <row r="54" spans="1:6">
      <c r="A54" s="4" t="s">
        <v>126</v>
      </c>
    </row>
    <row r="55" spans="1:6">
      <c r="A55" s="3" t="s">
        <v>97</v>
      </c>
    </row>
    <row r="56" spans="1:6">
      <c r="A56" s="4" t="s">
        <v>124</v>
      </c>
      <c r="C56" s="5" t="n">
        <v>226</v>
      </c>
      <c r="D56" s="5" t="n">
        <v>199</v>
      </c>
      <c r="E56" s="5" t="n">
        <v>709</v>
      </c>
      <c r="F56" s="5" t="n">
        <v>572</v>
      </c>
    </row>
    <row r="57" spans="1:6">
      <c r="A57" s="4" t="s">
        <v>127</v>
      </c>
    </row>
    <row r="58" spans="1:6">
      <c r="A58" s="3" t="s">
        <v>97</v>
      </c>
    </row>
    <row r="59" spans="1:6">
      <c r="A59" s="4" t="s">
        <v>124</v>
      </c>
      <c r="C59" s="6" t="n">
        <v>151</v>
      </c>
      <c r="D59" s="6" t="n">
        <v>168</v>
      </c>
      <c r="E59" s="6" t="n">
        <v>357</v>
      </c>
      <c r="F59" s="6" t="n">
        <v>527</v>
      </c>
    </row>
    <row r="60" spans="1:6"/>
    <row r="61" spans="1:6">
      <c r="A61" s="4" t="s">
        <v>114</v>
      </c>
      <c r="B61" s="4" t="s">
        <v>128</v>
      </c>
    </row>
  </sheetData>
  <mergeCells count="5">
    <mergeCell ref="A1:B2"/>
    <mergeCell ref="C1:D1"/>
    <mergeCell ref="E1:F1"/>
    <mergeCell ref="A60:E60"/>
    <mergeCell ref="B61:E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79</v>
      </c>
      <c r="D1" s="2" t="s">
        <v>1</v>
      </c>
      <c r="F1" s="2" t="s">
        <v>289</v>
      </c>
    </row>
    <row r="2" spans="1:6">
      <c r="B2" s="2" t="s">
        <v>2</v>
      </c>
      <c r="C2" s="2" t="s">
        <v>80</v>
      </c>
      <c r="D2" s="2" t="s">
        <v>2</v>
      </c>
      <c r="E2" s="2" t="s">
        <v>80</v>
      </c>
      <c r="F2" s="2" t="s">
        <v>40</v>
      </c>
    </row>
    <row r="3" spans="1:6">
      <c r="A3" s="3" t="s">
        <v>350</v>
      </c>
    </row>
    <row r="4" spans="1:6">
      <c r="A4" s="4" t="s">
        <v>437</v>
      </c>
      <c r="B4" s="6" t="n">
        <v>5843</v>
      </c>
      <c r="C4" s="6" t="n">
        <v>9334</v>
      </c>
      <c r="D4" s="6" t="n">
        <v>5843</v>
      </c>
      <c r="E4" s="6" t="n">
        <v>9334</v>
      </c>
      <c r="F4" s="6" t="n">
        <v>6899</v>
      </c>
    </row>
    <row r="5" spans="1:6">
      <c r="A5" s="4" t="s">
        <v>438</v>
      </c>
      <c r="B5" s="5" t="n">
        <v>1083</v>
      </c>
      <c r="C5" s="5" t="n">
        <v>2566</v>
      </c>
      <c r="D5" s="5" t="n">
        <v>1083</v>
      </c>
      <c r="E5" s="5" t="n">
        <v>2566</v>
      </c>
      <c r="F5" s="5" t="n">
        <v>1964</v>
      </c>
    </row>
    <row r="6" spans="1:6">
      <c r="A6" s="4" t="s">
        <v>439</v>
      </c>
      <c r="B6" s="5" t="n">
        <v>6926</v>
      </c>
      <c r="C6" s="5" t="n">
        <v>11900</v>
      </c>
      <c r="D6" s="5" t="n">
        <v>6926</v>
      </c>
      <c r="E6" s="5" t="n">
        <v>11900</v>
      </c>
      <c r="F6" s="5" t="n">
        <v>8863</v>
      </c>
    </row>
    <row r="7" spans="1:6">
      <c r="A7" s="4" t="s">
        <v>440</v>
      </c>
      <c r="B7" s="5" t="n">
        <v>6482</v>
      </c>
      <c r="C7" s="5" t="n">
        <v>9352</v>
      </c>
      <c r="D7" s="5" t="n">
        <v>6482</v>
      </c>
      <c r="E7" s="5" t="n">
        <v>9352</v>
      </c>
      <c r="F7" s="5" t="n">
        <v>6899</v>
      </c>
    </row>
    <row r="8" spans="1:6">
      <c r="A8" s="4" t="s">
        <v>441</v>
      </c>
      <c r="B8" s="5" t="n">
        <v>1375</v>
      </c>
      <c r="C8" s="5" t="n">
        <v>2704</v>
      </c>
      <c r="D8" s="5" t="n">
        <v>1375</v>
      </c>
      <c r="E8" s="5" t="n">
        <v>2704</v>
      </c>
      <c r="F8" s="5" t="n">
        <v>2102</v>
      </c>
    </row>
    <row r="9" spans="1:6">
      <c r="A9" s="4" t="s">
        <v>442</v>
      </c>
      <c r="B9" s="5" t="n">
        <v>7857</v>
      </c>
      <c r="C9" s="5" t="n">
        <v>12056</v>
      </c>
      <c r="D9" s="5" t="n">
        <v>7857</v>
      </c>
      <c r="E9" s="5" t="n">
        <v>12056</v>
      </c>
      <c r="F9" s="5" t="n">
        <v>9001</v>
      </c>
    </row>
    <row r="10" spans="1:6">
      <c r="A10" s="4" t="s">
        <v>443</v>
      </c>
      <c r="B10" s="5" t="n">
        <v>325</v>
      </c>
      <c r="C10" s="5" t="n">
        <v>571</v>
      </c>
      <c r="D10" s="5" t="n">
        <v>325</v>
      </c>
      <c r="E10" s="5" t="n">
        <v>571</v>
      </c>
      <c r="F10" s="5" t="n">
        <v>488</v>
      </c>
    </row>
    <row r="11" spans="1:6">
      <c r="A11" s="4" t="s">
        <v>444</v>
      </c>
      <c r="B11" s="5" t="n">
        <v>325</v>
      </c>
      <c r="C11" s="5" t="n">
        <v>571</v>
      </c>
      <c r="D11" s="5" t="n">
        <v>325</v>
      </c>
      <c r="E11" s="5" t="n">
        <v>571</v>
      </c>
      <c r="F11" s="5" t="n">
        <v>488</v>
      </c>
    </row>
    <row r="12" spans="1:6">
      <c r="A12" s="4" t="s">
        <v>445</v>
      </c>
      <c r="B12" s="5" t="n">
        <v>6195</v>
      </c>
      <c r="C12" s="5" t="n">
        <v>9848</v>
      </c>
      <c r="D12" s="5" t="n">
        <v>6557</v>
      </c>
      <c r="E12" s="5" t="n">
        <v>10654</v>
      </c>
      <c r="F12" s="5" t="n">
        <v>9716</v>
      </c>
    </row>
    <row r="13" spans="1:6">
      <c r="A13" s="4" t="s">
        <v>446</v>
      </c>
      <c r="B13" s="5" t="n">
        <v>1205</v>
      </c>
      <c r="C13" s="5" t="n">
        <v>2058</v>
      </c>
      <c r="D13" s="5" t="n">
        <v>1414</v>
      </c>
      <c r="E13" s="5" t="n">
        <v>1979</v>
      </c>
      <c r="F13" s="5" t="n">
        <v>1977</v>
      </c>
    </row>
    <row r="14" spans="1:6">
      <c r="A14" s="4" t="s">
        <v>447</v>
      </c>
      <c r="B14" s="5" t="n">
        <v>7400</v>
      </c>
      <c r="C14" s="5" t="n">
        <v>11906</v>
      </c>
      <c r="D14" s="5" t="n">
        <v>7971</v>
      </c>
      <c r="E14" s="5" t="n">
        <v>12633</v>
      </c>
      <c r="F14" s="5" t="n">
        <v>11693</v>
      </c>
    </row>
    <row r="15" spans="1:6">
      <c r="A15" s="4" t="s">
        <v>448</v>
      </c>
      <c r="B15" s="5" t="n">
        <v>1333</v>
      </c>
      <c r="C15" s="5" t="n">
        <v>886</v>
      </c>
      <c r="D15" s="5" t="n">
        <v>2170</v>
      </c>
      <c r="E15" s="5" t="n">
        <v>2765</v>
      </c>
      <c r="F15" s="5" t="n">
        <v>3870</v>
      </c>
    </row>
    <row r="16" spans="1:6">
      <c r="A16" s="4" t="s">
        <v>449</v>
      </c>
      <c r="B16" s="5" t="n">
        <v>6</v>
      </c>
      <c r="C16" s="5" t="n">
        <v>6</v>
      </c>
      <c r="D16" s="5" t="n">
        <v>17</v>
      </c>
      <c r="E16" s="5" t="n">
        <v>19</v>
      </c>
      <c r="F16" s="5" t="n">
        <v>27</v>
      </c>
    </row>
    <row r="17" spans="1:6">
      <c r="A17" s="4" t="s">
        <v>450</v>
      </c>
      <c r="B17" s="5" t="n">
        <v>1339</v>
      </c>
      <c r="C17" s="5" t="n">
        <v>892</v>
      </c>
      <c r="D17" s="5" t="n">
        <v>2187</v>
      </c>
      <c r="E17" s="5" t="n">
        <v>2784</v>
      </c>
      <c r="F17" s="5" t="n">
        <v>3897</v>
      </c>
    </row>
    <row r="18" spans="1:6">
      <c r="A18" s="4" t="s">
        <v>381</v>
      </c>
    </row>
    <row r="19" spans="1:6">
      <c r="A19" s="3" t="s">
        <v>350</v>
      </c>
    </row>
    <row r="20" spans="1:6">
      <c r="A20" s="4" t="s">
        <v>437</v>
      </c>
      <c r="B20" s="5" t="n">
        <v>1617</v>
      </c>
      <c r="C20" s="5" t="n">
        <v>288</v>
      </c>
      <c r="D20" s="5" t="n">
        <v>1617</v>
      </c>
      <c r="E20" s="5" t="n">
        <v>288</v>
      </c>
      <c r="F20" s="5" t="n">
        <v>149</v>
      </c>
    </row>
    <row r="21" spans="1:6">
      <c r="A21" s="4" t="s">
        <v>438</v>
      </c>
      <c r="B21" s="5" t="n">
        <v>121</v>
      </c>
      <c r="C21" s="5" t="n">
        <v>1280</v>
      </c>
      <c r="D21" s="5" t="n">
        <v>121</v>
      </c>
      <c r="E21" s="5" t="n">
        <v>1280</v>
      </c>
      <c r="F21" s="5" t="n">
        <v>1249</v>
      </c>
    </row>
    <row r="22" spans="1:6">
      <c r="A22" s="4" t="s">
        <v>439</v>
      </c>
      <c r="B22" s="5" t="n">
        <v>1738</v>
      </c>
      <c r="C22" s="5" t="n">
        <v>1568</v>
      </c>
      <c r="D22" s="5" t="n">
        <v>1738</v>
      </c>
      <c r="E22" s="5" t="n">
        <v>1568</v>
      </c>
      <c r="F22" s="5" t="n">
        <v>1398</v>
      </c>
    </row>
    <row r="23" spans="1:6">
      <c r="A23" s="4" t="s">
        <v>440</v>
      </c>
      <c r="B23" s="5" t="n">
        <v>2256</v>
      </c>
      <c r="C23" s="5" t="n">
        <v>288</v>
      </c>
      <c r="D23" s="5" t="n">
        <v>2256</v>
      </c>
      <c r="E23" s="5" t="n">
        <v>288</v>
      </c>
      <c r="F23" s="5" t="n">
        <v>149</v>
      </c>
    </row>
    <row r="24" spans="1:6">
      <c r="A24" s="4" t="s">
        <v>441</v>
      </c>
      <c r="B24" s="5" t="n">
        <v>121</v>
      </c>
      <c r="C24" s="5" t="n">
        <v>1280</v>
      </c>
      <c r="D24" s="5" t="n">
        <v>121</v>
      </c>
      <c r="E24" s="5" t="n">
        <v>1280</v>
      </c>
      <c r="F24" s="5" t="n">
        <v>1249</v>
      </c>
    </row>
    <row r="25" spans="1:6">
      <c r="A25" s="4" t="s">
        <v>442</v>
      </c>
      <c r="B25" s="5" t="n">
        <v>2377</v>
      </c>
      <c r="C25" s="5" t="n">
        <v>1568</v>
      </c>
      <c r="D25" s="5" t="n">
        <v>2377</v>
      </c>
      <c r="E25" s="5" t="n">
        <v>1568</v>
      </c>
      <c r="F25" s="5" t="n">
        <v>1398</v>
      </c>
    </row>
    <row r="26" spans="1:6">
      <c r="A26" s="4" t="s">
        <v>443</v>
      </c>
      <c r="B26" s="5" t="n">
        <v>29</v>
      </c>
      <c r="C26" s="5" t="n">
        <v>398</v>
      </c>
      <c r="D26" s="5" t="n">
        <v>29</v>
      </c>
      <c r="E26" s="5" t="n">
        <v>398</v>
      </c>
      <c r="F26" s="5" t="n">
        <v>382</v>
      </c>
    </row>
    <row r="27" spans="1:6">
      <c r="A27" s="4" t="s">
        <v>444</v>
      </c>
      <c r="B27" s="5" t="n">
        <v>29</v>
      </c>
      <c r="C27" s="5" t="n">
        <v>398</v>
      </c>
      <c r="D27" s="5" t="n">
        <v>29</v>
      </c>
      <c r="E27" s="5" t="n">
        <v>398</v>
      </c>
      <c r="F27" s="5" t="n">
        <v>382</v>
      </c>
    </row>
    <row r="28" spans="1:6">
      <c r="A28" s="4" t="s">
        <v>445</v>
      </c>
      <c r="B28" s="5" t="n">
        <v>871</v>
      </c>
      <c r="C28" s="5" t="n">
        <v>327</v>
      </c>
      <c r="D28" s="5" t="n">
        <v>399</v>
      </c>
      <c r="E28" s="5" t="n">
        <v>562</v>
      </c>
      <c r="F28" s="5" t="n">
        <v>459</v>
      </c>
    </row>
    <row r="29" spans="1:6">
      <c r="A29" s="4" t="s">
        <v>446</v>
      </c>
      <c r="B29" s="5" t="n">
        <v>448</v>
      </c>
      <c r="C29" s="5" t="n">
        <v>1056</v>
      </c>
      <c r="D29" s="5" t="n">
        <v>767</v>
      </c>
      <c r="E29" s="5" t="n">
        <v>1072</v>
      </c>
      <c r="F29" s="5" t="n">
        <v>1117</v>
      </c>
    </row>
    <row r="30" spans="1:6">
      <c r="A30" s="4" t="s">
        <v>447</v>
      </c>
      <c r="B30" s="5" t="n">
        <v>1319</v>
      </c>
      <c r="C30" s="5" t="n">
        <v>1383</v>
      </c>
      <c r="D30" s="5" t="n">
        <v>1166</v>
      </c>
      <c r="E30" s="5" t="n">
        <v>1634</v>
      </c>
      <c r="F30" s="5" t="n">
        <v>1576</v>
      </c>
    </row>
    <row r="31" spans="1:6">
      <c r="A31" s="4" t="s">
        <v>448</v>
      </c>
      <c r="B31" s="5" t="n">
        <v>96</v>
      </c>
      <c r="C31" s="5" t="n">
        <v>27</v>
      </c>
      <c r="D31" s="5" t="n">
        <v>604</v>
      </c>
      <c r="E31" s="5" t="n">
        <v>399</v>
      </c>
      <c r="F31" s="5" t="n">
        <v>564</v>
      </c>
    </row>
    <row r="32" spans="1:6">
      <c r="A32" s="4" t="s">
        <v>449</v>
      </c>
      <c r="C32" s="5" t="n">
        <v>2</v>
      </c>
      <c r="E32" s="5" t="n">
        <v>5</v>
      </c>
      <c r="F32" s="5" t="n">
        <v>7</v>
      </c>
    </row>
    <row r="33" spans="1:6">
      <c r="A33" s="4" t="s">
        <v>450</v>
      </c>
      <c r="B33" s="5" t="n">
        <v>96</v>
      </c>
      <c r="C33" s="5" t="n">
        <v>29</v>
      </c>
      <c r="D33" s="5" t="n">
        <v>604</v>
      </c>
      <c r="E33" s="5" t="n">
        <v>404</v>
      </c>
      <c r="F33" s="5" t="n">
        <v>571</v>
      </c>
    </row>
    <row r="34" spans="1:6">
      <c r="A34" s="4" t="s">
        <v>383</v>
      </c>
    </row>
    <row r="35" spans="1:6">
      <c r="A35" s="3" t="s">
        <v>350</v>
      </c>
    </row>
    <row r="36" spans="1:6">
      <c r="A36" s="4" t="s">
        <v>437</v>
      </c>
      <c r="B36" s="5" t="n">
        <v>2048</v>
      </c>
      <c r="C36" s="5" t="n">
        <v>6181</v>
      </c>
      <c r="D36" s="5" t="n">
        <v>2048</v>
      </c>
      <c r="E36" s="5" t="n">
        <v>6181</v>
      </c>
      <c r="F36" s="5" t="n">
        <v>4284</v>
      </c>
    </row>
    <row r="37" spans="1:6">
      <c r="A37" s="4" t="s">
        <v>438</v>
      </c>
      <c r="B37" s="5" t="n">
        <v>785</v>
      </c>
      <c r="C37" s="5" t="n">
        <v>1104</v>
      </c>
      <c r="D37" s="5" t="n">
        <v>785</v>
      </c>
      <c r="E37" s="5" t="n">
        <v>1104</v>
      </c>
      <c r="F37" s="5" t="n">
        <v>534</v>
      </c>
    </row>
    <row r="38" spans="1:6">
      <c r="A38" s="4" t="s">
        <v>439</v>
      </c>
      <c r="B38" s="5" t="n">
        <v>2833</v>
      </c>
      <c r="C38" s="5" t="n">
        <v>7285</v>
      </c>
      <c r="D38" s="5" t="n">
        <v>2833</v>
      </c>
      <c r="E38" s="5" t="n">
        <v>7285</v>
      </c>
      <c r="F38" s="5" t="n">
        <v>4818</v>
      </c>
    </row>
    <row r="39" spans="1:6">
      <c r="A39" s="4" t="s">
        <v>440</v>
      </c>
      <c r="B39" s="5" t="n">
        <v>2048</v>
      </c>
      <c r="C39" s="5" t="n">
        <v>6181</v>
      </c>
      <c r="D39" s="5" t="n">
        <v>2048</v>
      </c>
      <c r="E39" s="5" t="n">
        <v>6181</v>
      </c>
      <c r="F39" s="5" t="n">
        <v>4284</v>
      </c>
    </row>
    <row r="40" spans="1:6">
      <c r="A40" s="4" t="s">
        <v>441</v>
      </c>
      <c r="B40" s="5" t="n">
        <v>939</v>
      </c>
      <c r="C40" s="5" t="n">
        <v>1104</v>
      </c>
      <c r="D40" s="5" t="n">
        <v>939</v>
      </c>
      <c r="E40" s="5" t="n">
        <v>1104</v>
      </c>
      <c r="F40" s="5" t="n">
        <v>534</v>
      </c>
    </row>
    <row r="41" spans="1:6">
      <c r="A41" s="4" t="s">
        <v>442</v>
      </c>
      <c r="B41" s="5" t="n">
        <v>2987</v>
      </c>
      <c r="C41" s="5" t="n">
        <v>7285</v>
      </c>
      <c r="D41" s="5" t="n">
        <v>2987</v>
      </c>
      <c r="E41" s="5" t="n">
        <v>7285</v>
      </c>
      <c r="F41" s="5" t="n">
        <v>4818</v>
      </c>
    </row>
    <row r="42" spans="1:6">
      <c r="A42" s="4" t="s">
        <v>443</v>
      </c>
      <c r="B42" s="5" t="n">
        <v>251</v>
      </c>
      <c r="C42" s="5" t="n">
        <v>139</v>
      </c>
      <c r="D42" s="5" t="n">
        <v>251</v>
      </c>
      <c r="E42" s="5" t="n">
        <v>139</v>
      </c>
      <c r="F42" s="5" t="n">
        <v>78</v>
      </c>
    </row>
    <row r="43" spans="1:6">
      <c r="A43" s="4" t="s">
        <v>444</v>
      </c>
      <c r="B43" s="5" t="n">
        <v>251</v>
      </c>
      <c r="C43" s="5" t="n">
        <v>139</v>
      </c>
      <c r="D43" s="5" t="n">
        <v>251</v>
      </c>
      <c r="E43" s="5" t="n">
        <v>139</v>
      </c>
      <c r="F43" s="5" t="n">
        <v>78</v>
      </c>
    </row>
    <row r="44" spans="1:6">
      <c r="A44" s="4" t="s">
        <v>445</v>
      </c>
      <c r="B44" s="5" t="n">
        <v>3135</v>
      </c>
      <c r="C44" s="5" t="n">
        <v>6580</v>
      </c>
      <c r="D44" s="5" t="n">
        <v>3882</v>
      </c>
      <c r="E44" s="5" t="n">
        <v>7081</v>
      </c>
      <c r="F44" s="5" t="n">
        <v>6382</v>
      </c>
    </row>
    <row r="45" spans="1:6">
      <c r="A45" s="4" t="s">
        <v>446</v>
      </c>
      <c r="B45" s="5" t="n">
        <v>579</v>
      </c>
      <c r="C45" s="5" t="n">
        <v>818</v>
      </c>
      <c r="D45" s="5" t="n">
        <v>468</v>
      </c>
      <c r="E45" s="5" t="n">
        <v>723</v>
      </c>
      <c r="F45" s="5" t="n">
        <v>676</v>
      </c>
    </row>
    <row r="46" spans="1:6">
      <c r="A46" s="4" t="s">
        <v>447</v>
      </c>
      <c r="B46" s="5" t="n">
        <v>3714</v>
      </c>
      <c r="C46" s="5" t="n">
        <v>7398</v>
      </c>
      <c r="D46" s="5" t="n">
        <v>4350</v>
      </c>
      <c r="E46" s="5" t="n">
        <v>7804</v>
      </c>
      <c r="F46" s="5" t="n">
        <v>7058</v>
      </c>
    </row>
    <row r="47" spans="1:6">
      <c r="A47" s="4" t="s">
        <v>448</v>
      </c>
      <c r="B47" s="5" t="n">
        <v>1204</v>
      </c>
      <c r="C47" s="5" t="n">
        <v>795</v>
      </c>
      <c r="D47" s="5" t="n">
        <v>1408</v>
      </c>
      <c r="E47" s="5" t="n">
        <v>2165</v>
      </c>
      <c r="F47" s="5" t="n">
        <v>2846</v>
      </c>
    </row>
    <row r="48" spans="1:6">
      <c r="A48" s="4" t="s">
        <v>449</v>
      </c>
      <c r="B48" s="5" t="n">
        <v>4</v>
      </c>
      <c r="C48" s="5" t="n">
        <v>4</v>
      </c>
      <c r="D48" s="5" t="n">
        <v>12</v>
      </c>
      <c r="E48" s="5" t="n">
        <v>11</v>
      </c>
      <c r="F48" s="5" t="n">
        <v>17</v>
      </c>
    </row>
    <row r="49" spans="1:6">
      <c r="A49" s="4" t="s">
        <v>450</v>
      </c>
      <c r="B49" s="5" t="n">
        <v>1208</v>
      </c>
      <c r="C49" s="5" t="n">
        <v>799</v>
      </c>
      <c r="D49" s="5" t="n">
        <v>1420</v>
      </c>
      <c r="E49" s="5" t="n">
        <v>2176</v>
      </c>
      <c r="F49" s="5" t="n">
        <v>2863</v>
      </c>
    </row>
    <row r="50" spans="1:6">
      <c r="A50" s="4" t="s">
        <v>384</v>
      </c>
    </row>
    <row r="51" spans="1:6">
      <c r="A51" s="3" t="s">
        <v>350</v>
      </c>
    </row>
    <row r="52" spans="1:6">
      <c r="A52" s="4" t="s">
        <v>437</v>
      </c>
      <c r="B52" s="5" t="n">
        <v>2178</v>
      </c>
      <c r="C52" s="5" t="n">
        <v>2865</v>
      </c>
      <c r="D52" s="5" t="n">
        <v>2178</v>
      </c>
      <c r="E52" s="5" t="n">
        <v>2865</v>
      </c>
      <c r="F52" s="5" t="n">
        <v>2466</v>
      </c>
    </row>
    <row r="53" spans="1:6">
      <c r="A53" s="4" t="s">
        <v>438</v>
      </c>
      <c r="B53" s="5" t="n">
        <v>177</v>
      </c>
      <c r="C53" s="5" t="n">
        <v>182</v>
      </c>
      <c r="D53" s="5" t="n">
        <v>177</v>
      </c>
      <c r="E53" s="5" t="n">
        <v>182</v>
      </c>
      <c r="F53" s="5" t="n">
        <v>181</v>
      </c>
    </row>
    <row r="54" spans="1:6">
      <c r="A54" s="4" t="s">
        <v>439</v>
      </c>
      <c r="B54" s="5" t="n">
        <v>2355</v>
      </c>
      <c r="C54" s="5" t="n">
        <v>3047</v>
      </c>
      <c r="D54" s="5" t="n">
        <v>2355</v>
      </c>
      <c r="E54" s="5" t="n">
        <v>3047</v>
      </c>
      <c r="F54" s="5" t="n">
        <v>2647</v>
      </c>
    </row>
    <row r="55" spans="1:6">
      <c r="A55" s="4" t="s">
        <v>440</v>
      </c>
      <c r="B55" s="5" t="n">
        <v>2178</v>
      </c>
      <c r="C55" s="5" t="n">
        <v>2883</v>
      </c>
      <c r="D55" s="5" t="n">
        <v>2178</v>
      </c>
      <c r="E55" s="5" t="n">
        <v>2883</v>
      </c>
      <c r="F55" s="5" t="n">
        <v>2466</v>
      </c>
    </row>
    <row r="56" spans="1:6">
      <c r="A56" s="4" t="s">
        <v>441</v>
      </c>
      <c r="B56" s="5" t="n">
        <v>315</v>
      </c>
      <c r="C56" s="5" t="n">
        <v>320</v>
      </c>
      <c r="D56" s="5" t="n">
        <v>315</v>
      </c>
      <c r="E56" s="5" t="n">
        <v>320</v>
      </c>
      <c r="F56" s="5" t="n">
        <v>319</v>
      </c>
    </row>
    <row r="57" spans="1:6">
      <c r="A57" s="4" t="s">
        <v>442</v>
      </c>
      <c r="B57" s="5" t="n">
        <v>2493</v>
      </c>
      <c r="C57" s="5" t="n">
        <v>3203</v>
      </c>
      <c r="D57" s="5" t="n">
        <v>2493</v>
      </c>
      <c r="E57" s="5" t="n">
        <v>3203</v>
      </c>
      <c r="F57" s="5" t="n">
        <v>2785</v>
      </c>
    </row>
    <row r="58" spans="1:6">
      <c r="A58" s="4" t="s">
        <v>443</v>
      </c>
      <c r="B58" s="5" t="n">
        <v>45</v>
      </c>
      <c r="C58" s="5" t="n">
        <v>34</v>
      </c>
      <c r="D58" s="5" t="n">
        <v>45</v>
      </c>
      <c r="E58" s="5" t="n">
        <v>34</v>
      </c>
      <c r="F58" s="5" t="n">
        <v>28</v>
      </c>
    </row>
    <row r="59" spans="1:6">
      <c r="A59" s="4" t="s">
        <v>444</v>
      </c>
      <c r="B59" s="5" t="n">
        <v>45</v>
      </c>
      <c r="C59" s="5" t="n">
        <v>34</v>
      </c>
      <c r="D59" s="5" t="n">
        <v>45</v>
      </c>
      <c r="E59" s="5" t="n">
        <v>34</v>
      </c>
      <c r="F59" s="5" t="n">
        <v>28</v>
      </c>
    </row>
    <row r="60" spans="1:6">
      <c r="A60" s="4" t="s">
        <v>445</v>
      </c>
      <c r="B60" s="5" t="n">
        <v>2189</v>
      </c>
      <c r="C60" s="5" t="n">
        <v>2941</v>
      </c>
      <c r="D60" s="5" t="n">
        <v>2247</v>
      </c>
      <c r="E60" s="5" t="n">
        <v>3011</v>
      </c>
      <c r="F60" s="5" t="n">
        <v>2875</v>
      </c>
    </row>
    <row r="61" spans="1:6">
      <c r="A61" s="4" t="s">
        <v>446</v>
      </c>
      <c r="B61" s="5" t="n">
        <v>178</v>
      </c>
      <c r="C61" s="5" t="n">
        <v>184</v>
      </c>
      <c r="D61" s="5" t="n">
        <v>179</v>
      </c>
      <c r="E61" s="5" t="n">
        <v>184</v>
      </c>
      <c r="F61" s="5" t="n">
        <v>184</v>
      </c>
    </row>
    <row r="62" spans="1:6">
      <c r="A62" s="4" t="s">
        <v>447</v>
      </c>
      <c r="B62" s="5" t="n">
        <v>2367</v>
      </c>
      <c r="C62" s="5" t="n">
        <v>3125</v>
      </c>
      <c r="D62" s="5" t="n">
        <v>2426</v>
      </c>
      <c r="E62" s="5" t="n">
        <v>3195</v>
      </c>
      <c r="F62" s="5" t="n">
        <v>3059</v>
      </c>
    </row>
    <row r="63" spans="1:6">
      <c r="A63" s="4" t="s">
        <v>448</v>
      </c>
      <c r="B63" s="5" t="n">
        <v>33</v>
      </c>
      <c r="C63" s="5" t="n">
        <v>64</v>
      </c>
      <c r="D63" s="5" t="n">
        <v>158</v>
      </c>
      <c r="E63" s="5" t="n">
        <v>201</v>
      </c>
      <c r="F63" s="5" t="n">
        <v>460</v>
      </c>
    </row>
    <row r="64" spans="1:6">
      <c r="A64" s="4" t="s">
        <v>449</v>
      </c>
      <c r="B64" s="5" t="n">
        <v>2</v>
      </c>
      <c r="D64" s="5" t="n">
        <v>5</v>
      </c>
      <c r="E64" s="5" t="n">
        <v>3</v>
      </c>
      <c r="F64" s="5" t="n">
        <v>3</v>
      </c>
    </row>
    <row r="65" spans="1:6">
      <c r="A65" s="4" t="s">
        <v>450</v>
      </c>
      <c r="B65" s="6" t="n">
        <v>35</v>
      </c>
      <c r="C65" s="6" t="n">
        <v>64</v>
      </c>
      <c r="D65" s="5" t="n">
        <v>163</v>
      </c>
      <c r="E65" s="6" t="n">
        <v>204</v>
      </c>
      <c r="F65" s="6" t="n">
        <v>463</v>
      </c>
    </row>
    <row r="66" spans="1:6">
      <c r="A66" s="4" t="s">
        <v>382</v>
      </c>
    </row>
    <row r="67" spans="1:6">
      <c r="A67" s="3" t="s">
        <v>350</v>
      </c>
    </row>
    <row r="68" spans="1:6">
      <c r="A68" s="4" t="s">
        <v>445</v>
      </c>
      <c r="D68" s="5" t="n">
        <v>29</v>
      </c>
    </row>
    <row r="69" spans="1:6">
      <c r="A69" s="4" t="s">
        <v>447</v>
      </c>
      <c r="D69" s="6" t="n">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0</v>
      </c>
    </row>
    <row r="2" spans="1:3">
      <c r="A2" s="3" t="s">
        <v>452</v>
      </c>
    </row>
    <row r="3" spans="1:3">
      <c r="A3" s="4" t="s">
        <v>453</v>
      </c>
      <c r="B3" s="6" t="n">
        <v>268876</v>
      </c>
      <c r="C3" s="6" t="n">
        <v>322504</v>
      </c>
    </row>
    <row r="4" spans="1:3">
      <c r="A4" s="4" t="s">
        <v>454</v>
      </c>
      <c r="B4" s="5" t="n">
        <v>267559</v>
      </c>
      <c r="C4" s="5" t="n">
        <v>318153</v>
      </c>
    </row>
    <row r="5" spans="1:3">
      <c r="A5" s="4" t="s">
        <v>455</v>
      </c>
    </row>
    <row r="6" spans="1:3">
      <c r="A6" s="3" t="s">
        <v>452</v>
      </c>
    </row>
    <row r="7" spans="1:3">
      <c r="A7" s="4" t="s">
        <v>453</v>
      </c>
      <c r="B7" s="5" t="n">
        <v>2975</v>
      </c>
      <c r="C7" s="5" t="n">
        <v>7491</v>
      </c>
    </row>
    <row r="8" spans="1:3">
      <c r="A8" s="4" t="s">
        <v>454</v>
      </c>
      <c r="B8" s="5" t="n">
        <v>1781</v>
      </c>
      <c r="C8" s="5" t="n">
        <v>3825</v>
      </c>
    </row>
    <row r="9" spans="1:3">
      <c r="A9" s="4" t="s">
        <v>456</v>
      </c>
    </row>
    <row r="10" spans="1:3">
      <c r="A10" s="3" t="s">
        <v>452</v>
      </c>
    </row>
    <row r="11" spans="1:3">
      <c r="A11" s="4" t="s">
        <v>453</v>
      </c>
      <c r="B11" s="5" t="n">
        <v>265901</v>
      </c>
      <c r="C11" s="5" t="n">
        <v>315013</v>
      </c>
    </row>
    <row r="12" spans="1:3">
      <c r="A12" s="4" t="s">
        <v>454</v>
      </c>
      <c r="B12" s="6" t="n">
        <v>265778</v>
      </c>
      <c r="C12" s="6" t="n">
        <v>314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9</v>
      </c>
      <c r="D1" s="2" t="s">
        <v>1</v>
      </c>
    </row>
    <row r="2" spans="1:5">
      <c r="B2" s="2" t="s">
        <v>2</v>
      </c>
      <c r="C2" s="2" t="s">
        <v>80</v>
      </c>
      <c r="D2" s="2" t="s">
        <v>2</v>
      </c>
      <c r="E2" s="2" t="s">
        <v>80</v>
      </c>
    </row>
    <row r="3" spans="1:5">
      <c r="A3" s="3" t="s">
        <v>452</v>
      </c>
    </row>
    <row r="4" spans="1:5">
      <c r="A4" s="4" t="s">
        <v>458</v>
      </c>
      <c r="B4" s="6" t="n">
        <v>305</v>
      </c>
      <c r="C4" s="6" t="n">
        <v>1439</v>
      </c>
      <c r="D4" s="6" t="n">
        <v>579</v>
      </c>
      <c r="E4" s="6" t="n">
        <v>2129</v>
      </c>
    </row>
    <row r="5" spans="1:5">
      <c r="A5" s="4" t="s">
        <v>459</v>
      </c>
      <c r="B5" s="5" t="n">
        <v>-1301</v>
      </c>
      <c r="C5" s="5" t="n">
        <v>-819</v>
      </c>
      <c r="D5" s="5" t="n">
        <v>-2075</v>
      </c>
      <c r="E5" s="5" t="n">
        <v>-2673</v>
      </c>
    </row>
    <row r="6" spans="1:5">
      <c r="A6" s="4" t="s">
        <v>460</v>
      </c>
      <c r="B6" s="5" t="n">
        <v>1103</v>
      </c>
      <c r="C6" s="5" t="n">
        <v>208</v>
      </c>
      <c r="D6" s="5" t="n">
        <v>1603</v>
      </c>
      <c r="E6" s="5" t="n">
        <v>1372</v>
      </c>
    </row>
    <row r="7" spans="1:5">
      <c r="A7" s="4" t="s">
        <v>461</v>
      </c>
      <c r="B7" s="6" t="n">
        <v>107</v>
      </c>
      <c r="C7" s="6" t="n">
        <v>828</v>
      </c>
      <c r="D7" s="6" t="n">
        <v>107</v>
      </c>
      <c r="E7" s="6" t="n">
        <v>8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2</v>
      </c>
      <c r="B1" s="2" t="s">
        <v>2</v>
      </c>
      <c r="C1" s="2" t="s">
        <v>40</v>
      </c>
    </row>
    <row r="2" spans="1:3">
      <c r="A2" s="3" t="s">
        <v>463</v>
      </c>
    </row>
    <row r="3" spans="1:3">
      <c r="A3" s="4" t="s">
        <v>464</v>
      </c>
      <c r="B3" s="6" t="n">
        <v>87</v>
      </c>
      <c r="C3" s="6" t="n">
        <v>721</v>
      </c>
    </row>
    <row r="4" spans="1:3">
      <c r="A4" s="4" t="s">
        <v>465</v>
      </c>
      <c r="B4" s="5" t="n">
        <v>30458</v>
      </c>
      <c r="C4" s="5" t="n">
        <v>29862</v>
      </c>
    </row>
    <row r="5" spans="1:3">
      <c r="A5" s="4" t="s">
        <v>466</v>
      </c>
      <c r="B5" s="5" t="n">
        <v>1066</v>
      </c>
      <c r="C5" s="5" t="n">
        <v>1054</v>
      </c>
    </row>
    <row r="6" spans="1:3">
      <c r="A6" s="4" t="s">
        <v>467</v>
      </c>
      <c r="B6" s="5" t="n">
        <v>5023</v>
      </c>
      <c r="C6" s="5" t="n">
        <v>5884</v>
      </c>
    </row>
    <row r="7" spans="1:3">
      <c r="A7" s="4" t="s">
        <v>468</v>
      </c>
      <c r="B7" s="5" t="n">
        <v>4136</v>
      </c>
    </row>
    <row r="8" spans="1:3">
      <c r="A8" s="4" t="s">
        <v>53</v>
      </c>
      <c r="B8" s="5" t="n">
        <v>7219</v>
      </c>
      <c r="C8" s="5" t="n">
        <v>4635</v>
      </c>
    </row>
    <row r="9" spans="1:3">
      <c r="A9" s="4" t="s">
        <v>130</v>
      </c>
      <c r="B9" s="6" t="n">
        <v>47989</v>
      </c>
      <c r="C9" s="6" t="n">
        <v>42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2"/>
  </cols>
  <sheetData>
    <row r="1" spans="1:4">
      <c r="A1" s="1" t="s">
        <v>469</v>
      </c>
      <c r="B1" s="2" t="s">
        <v>79</v>
      </c>
      <c r="C1" s="2" t="s">
        <v>1</v>
      </c>
    </row>
    <row r="2" spans="1:4">
      <c r="B2" s="2" t="s">
        <v>470</v>
      </c>
      <c r="C2" s="2" t="s">
        <v>470</v>
      </c>
      <c r="D2" s="2" t="s">
        <v>471</v>
      </c>
    </row>
    <row r="3" spans="1:4">
      <c r="A3" s="4" t="s">
        <v>472</v>
      </c>
      <c r="B3" s="5" t="n">
        <v>15</v>
      </c>
      <c r="C3" s="5" t="n">
        <v>15</v>
      </c>
      <c r="D3" s="5" t="n">
        <v>12</v>
      </c>
    </row>
    <row r="4" spans="1:4">
      <c r="A4" s="4" t="s">
        <v>473</v>
      </c>
      <c r="B4" s="5" t="n">
        <v>32</v>
      </c>
      <c r="C4" s="5" t="n">
        <v>32</v>
      </c>
      <c r="D4" s="5" t="n">
        <v>32</v>
      </c>
    </row>
    <row r="5" spans="1:4">
      <c r="A5" s="4" t="s">
        <v>285</v>
      </c>
      <c r="B5" s="6" t="n">
        <v>4136</v>
      </c>
      <c r="C5" s="6" t="n">
        <v>4136</v>
      </c>
    </row>
    <row r="6" spans="1:4">
      <c r="A6" s="4" t="s">
        <v>286</v>
      </c>
      <c r="B6" s="5" t="n">
        <v>4165</v>
      </c>
      <c r="C6" s="5" t="n">
        <v>4165</v>
      </c>
    </row>
    <row r="7" spans="1:4">
      <c r="A7" s="4" t="s">
        <v>474</v>
      </c>
      <c r="B7" s="5" t="n">
        <v>203</v>
      </c>
      <c r="C7" s="5" t="n">
        <v>538</v>
      </c>
    </row>
    <row r="8" spans="1:4">
      <c r="A8" s="4" t="s">
        <v>475</v>
      </c>
    </row>
    <row r="9" spans="1:4">
      <c r="A9" s="4" t="s">
        <v>285</v>
      </c>
      <c r="B9" s="5" t="n">
        <v>98</v>
      </c>
      <c r="C9" s="5" t="n">
        <v>98</v>
      </c>
    </row>
    <row r="10" spans="1:4">
      <c r="A10" s="4" t="s">
        <v>286</v>
      </c>
      <c r="B10" s="6" t="n">
        <v>98</v>
      </c>
      <c r="C10" s="6" t="n">
        <v>98</v>
      </c>
    </row>
    <row r="11" spans="1:4">
      <c r="A11" s="4" t="s">
        <v>476</v>
      </c>
    </row>
    <row r="12" spans="1:4">
      <c r="A12" s="4" t="s">
        <v>477</v>
      </c>
      <c r="C12" s="4" t="s">
        <v>478</v>
      </c>
    </row>
    <row r="13" spans="1:4">
      <c r="A13" s="4" t="s">
        <v>479</v>
      </c>
    </row>
    <row r="14" spans="1:4">
      <c r="A14" s="4" t="s">
        <v>477</v>
      </c>
      <c r="C1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81</v>
      </c>
      <c r="B1" s="2" t="s">
        <v>1</v>
      </c>
    </row>
    <row r="2" spans="1:2">
      <c r="B2" s="2" t="s">
        <v>327</v>
      </c>
    </row>
    <row r="3" spans="1:2">
      <c r="A3" s="3" t="s">
        <v>482</v>
      </c>
    </row>
    <row r="4" spans="1:2">
      <c r="A4" s="4" t="s">
        <v>483</v>
      </c>
      <c r="B4" s="6" t="n">
        <v>465</v>
      </c>
    </row>
    <row r="5" spans="1:2">
      <c r="A5" s="4" t="s">
        <v>484</v>
      </c>
      <c r="B5" s="6" t="n">
        <v>4529</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89</v>
      </c>
      <c r="B1" s="2" t="s">
        <v>327</v>
      </c>
    </row>
    <row r="2" spans="1:2">
      <c r="A2" s="4" t="s">
        <v>12</v>
      </c>
      <c r="B2" s="6" t="n">
        <v>198</v>
      </c>
    </row>
    <row r="3" spans="1:2">
      <c r="A3" s="4" t="s">
        <v>490</v>
      </c>
      <c r="B3" s="5" t="n">
        <v>771</v>
      </c>
    </row>
    <row r="4" spans="1:2">
      <c r="A4" s="4" t="s">
        <v>491</v>
      </c>
      <c r="B4" s="5" t="n">
        <v>754</v>
      </c>
    </row>
    <row r="5" spans="1:2">
      <c r="A5" s="4" t="s">
        <v>492</v>
      </c>
      <c r="B5" s="5" t="n">
        <v>662</v>
      </c>
    </row>
    <row r="6" spans="1:2">
      <c r="A6" s="4" t="s">
        <v>493</v>
      </c>
      <c r="B6" s="5" t="n">
        <v>445</v>
      </c>
    </row>
    <row r="7" spans="1:2">
      <c r="A7" s="4" t="s">
        <v>494</v>
      </c>
      <c r="B7" s="5" t="n">
        <v>2233</v>
      </c>
    </row>
    <row r="8" spans="1:2">
      <c r="A8" s="4" t="s">
        <v>495</v>
      </c>
      <c r="B8" s="5" t="n">
        <v>5063</v>
      </c>
    </row>
    <row r="9" spans="1:2">
      <c r="A9" s="4" t="s">
        <v>496</v>
      </c>
      <c r="B9" s="5" t="n">
        <v>898</v>
      </c>
    </row>
    <row r="10" spans="1:2">
      <c r="A10" s="4" t="s">
        <v>497</v>
      </c>
      <c r="B10" s="6" t="n">
        <v>41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40</v>
      </c>
    </row>
    <row r="2" spans="1:3">
      <c r="A2" s="3" t="s">
        <v>499</v>
      </c>
    </row>
    <row r="3" spans="1:3">
      <c r="A3" s="4" t="s">
        <v>500</v>
      </c>
      <c r="B3" s="6" t="n">
        <v>106637</v>
      </c>
      <c r="C3" s="6" t="n">
        <v>104677</v>
      </c>
    </row>
    <row r="4" spans="1:3">
      <c r="A4" s="4" t="s">
        <v>501</v>
      </c>
    </row>
    <row r="5" spans="1:3">
      <c r="A5" s="3" t="s">
        <v>499</v>
      </c>
    </row>
    <row r="6" spans="1:3">
      <c r="A6" s="4" t="s">
        <v>500</v>
      </c>
      <c r="B6" s="5" t="n">
        <v>10415</v>
      </c>
    </row>
    <row r="7" spans="1:3">
      <c r="A7" s="4" t="s">
        <v>502</v>
      </c>
    </row>
    <row r="8" spans="1:3">
      <c r="A8" s="3" t="s">
        <v>499</v>
      </c>
    </row>
    <row r="9" spans="1:3">
      <c r="A9" s="4" t="s">
        <v>500</v>
      </c>
      <c r="B9" s="5" t="n">
        <v>96222</v>
      </c>
      <c r="C9" s="5" t="n">
        <v>104677</v>
      </c>
    </row>
    <row r="10" spans="1:3">
      <c r="A10" s="4" t="s">
        <v>503</v>
      </c>
    </row>
    <row r="11" spans="1:3">
      <c r="A11" s="3" t="s">
        <v>499</v>
      </c>
    </row>
    <row r="12" spans="1:3">
      <c r="A12" s="4" t="s">
        <v>500</v>
      </c>
      <c r="B12" s="5" t="n">
        <v>106637</v>
      </c>
      <c r="C12" s="5" t="n">
        <v>104677</v>
      </c>
    </row>
    <row r="13" spans="1:3">
      <c r="A13" s="4" t="s">
        <v>504</v>
      </c>
    </row>
    <row r="14" spans="1:3">
      <c r="A14" s="3" t="s">
        <v>499</v>
      </c>
    </row>
    <row r="15" spans="1:3">
      <c r="A15" s="4" t="s">
        <v>500</v>
      </c>
      <c r="B15" s="5" t="n">
        <v>10415</v>
      </c>
    </row>
    <row r="16" spans="1:3">
      <c r="A16" s="4" t="s">
        <v>505</v>
      </c>
    </row>
    <row r="17" spans="1:3">
      <c r="A17" s="3" t="s">
        <v>499</v>
      </c>
    </row>
    <row r="18" spans="1:3">
      <c r="A18" s="4" t="s">
        <v>500</v>
      </c>
      <c r="B18" s="5" t="n">
        <v>25881</v>
      </c>
      <c r="C18" s="5" t="n">
        <v>33278</v>
      </c>
    </row>
    <row r="19" spans="1:3">
      <c r="A19" s="4" t="s">
        <v>506</v>
      </c>
    </row>
    <row r="20" spans="1:3">
      <c r="A20" s="3" t="s">
        <v>499</v>
      </c>
    </row>
    <row r="21" spans="1:3">
      <c r="A21" s="4" t="s">
        <v>500</v>
      </c>
      <c r="B21" s="5" t="n">
        <v>5073</v>
      </c>
      <c r="C21" s="5" t="n">
        <v>12776</v>
      </c>
    </row>
    <row r="22" spans="1:3">
      <c r="A22" s="4" t="s">
        <v>507</v>
      </c>
    </row>
    <row r="23" spans="1:3">
      <c r="A23" s="3" t="s">
        <v>499</v>
      </c>
    </row>
    <row r="24" spans="1:3">
      <c r="A24" s="4" t="s">
        <v>500</v>
      </c>
      <c r="B24" s="5" t="n">
        <v>38083</v>
      </c>
      <c r="C24" s="5" t="n">
        <v>23670</v>
      </c>
    </row>
    <row r="25" spans="1:3">
      <c r="A25" s="4" t="s">
        <v>508</v>
      </c>
    </row>
    <row r="26" spans="1:3">
      <c r="A26" s="3" t="s">
        <v>499</v>
      </c>
    </row>
    <row r="27" spans="1:3">
      <c r="A27" s="4" t="s">
        <v>500</v>
      </c>
      <c r="B27" s="5" t="n">
        <v>23939</v>
      </c>
      <c r="C27" s="5" t="n">
        <v>26195</v>
      </c>
    </row>
    <row r="28" spans="1:3">
      <c r="A28" s="4" t="s">
        <v>509</v>
      </c>
    </row>
    <row r="29" spans="1:3">
      <c r="A29" s="3" t="s">
        <v>499</v>
      </c>
    </row>
    <row r="30" spans="1:3">
      <c r="A30" s="4" t="s">
        <v>500</v>
      </c>
      <c r="B30" s="5" t="n">
        <v>3246</v>
      </c>
      <c r="C30" s="5" t="n">
        <v>8758</v>
      </c>
    </row>
    <row r="31" spans="1:3">
      <c r="A31" s="4" t="s">
        <v>510</v>
      </c>
    </row>
    <row r="32" spans="1:3">
      <c r="A32" s="3" t="s">
        <v>499</v>
      </c>
    </row>
    <row r="33" spans="1:3">
      <c r="A33" s="4" t="s">
        <v>500</v>
      </c>
      <c r="B33" s="5" t="n">
        <v>10415</v>
      </c>
    </row>
    <row r="34" spans="1:3">
      <c r="A34" s="4" t="s">
        <v>511</v>
      </c>
    </row>
    <row r="35" spans="1:3">
      <c r="A35" s="3" t="s">
        <v>499</v>
      </c>
    </row>
    <row r="36" spans="1:3">
      <c r="A36" s="4" t="s">
        <v>500</v>
      </c>
      <c r="B36" s="5" t="n">
        <v>10415</v>
      </c>
    </row>
    <row r="37" spans="1:3">
      <c r="A37" s="4" t="s">
        <v>512</v>
      </c>
    </row>
    <row r="38" spans="1:3">
      <c r="A38" s="3" t="s">
        <v>499</v>
      </c>
    </row>
    <row r="39" spans="1:3">
      <c r="A39" s="4" t="s">
        <v>500</v>
      </c>
      <c r="B39" s="5" t="n">
        <v>96222</v>
      </c>
      <c r="C39" s="5" t="n">
        <v>104677</v>
      </c>
    </row>
    <row r="40" spans="1:3">
      <c r="A40" s="4" t="s">
        <v>513</v>
      </c>
    </row>
    <row r="41" spans="1:3">
      <c r="A41" s="3" t="s">
        <v>499</v>
      </c>
    </row>
    <row r="42" spans="1:3">
      <c r="A42" s="4" t="s">
        <v>500</v>
      </c>
      <c r="B42" s="5" t="n">
        <v>25881</v>
      </c>
      <c r="C42" s="5" t="n">
        <v>33278</v>
      </c>
    </row>
    <row r="43" spans="1:3">
      <c r="A43" s="4" t="s">
        <v>514</v>
      </c>
    </row>
    <row r="44" spans="1:3">
      <c r="A44" s="3" t="s">
        <v>499</v>
      </c>
    </row>
    <row r="45" spans="1:3">
      <c r="A45" s="4" t="s">
        <v>500</v>
      </c>
      <c r="B45" s="5" t="n">
        <v>5073</v>
      </c>
      <c r="C45" s="5" t="n">
        <v>12776</v>
      </c>
    </row>
    <row r="46" spans="1:3">
      <c r="A46" s="4" t="s">
        <v>515</v>
      </c>
    </row>
    <row r="47" spans="1:3">
      <c r="A47" s="3" t="s">
        <v>499</v>
      </c>
    </row>
    <row r="48" spans="1:3">
      <c r="A48" s="4" t="s">
        <v>500</v>
      </c>
      <c r="B48" s="5" t="n">
        <v>38083</v>
      </c>
      <c r="C48" s="5" t="n">
        <v>23670</v>
      </c>
    </row>
    <row r="49" spans="1:3">
      <c r="A49" s="4" t="s">
        <v>516</v>
      </c>
    </row>
    <row r="50" spans="1:3">
      <c r="A50" s="3" t="s">
        <v>499</v>
      </c>
    </row>
    <row r="51" spans="1:3">
      <c r="A51" s="4" t="s">
        <v>500</v>
      </c>
      <c r="B51" s="5" t="n">
        <v>23939</v>
      </c>
      <c r="C51" s="5" t="n">
        <v>26195</v>
      </c>
    </row>
    <row r="52" spans="1:3">
      <c r="A52" s="4" t="s">
        <v>517</v>
      </c>
    </row>
    <row r="53" spans="1:3">
      <c r="A53" s="3" t="s">
        <v>499</v>
      </c>
    </row>
    <row r="54" spans="1:3">
      <c r="A54" s="4" t="s">
        <v>500</v>
      </c>
      <c r="B54" s="6" t="n">
        <v>3246</v>
      </c>
      <c r="C54" s="6" t="n">
        <v>8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0</v>
      </c>
    </row>
    <row r="2" spans="1:3">
      <c r="A2" s="3" t="s">
        <v>499</v>
      </c>
    </row>
    <row r="3" spans="1:3">
      <c r="A3" s="4" t="s">
        <v>464</v>
      </c>
      <c r="B3" s="6" t="n">
        <v>87</v>
      </c>
      <c r="C3" s="6" t="n">
        <v>721</v>
      </c>
    </row>
    <row r="4" spans="1:3">
      <c r="A4" s="4" t="s">
        <v>519</v>
      </c>
      <c r="B4" s="5" t="n">
        <v>758</v>
      </c>
      <c r="C4" s="5" t="n">
        <v>1476</v>
      </c>
    </row>
    <row r="5" spans="1:3">
      <c r="A5" s="4" t="s">
        <v>130</v>
      </c>
      <c r="B5" s="5" t="n">
        <v>845</v>
      </c>
      <c r="C5" s="5" t="n">
        <v>2197</v>
      </c>
    </row>
    <row r="6" spans="1:3">
      <c r="A6" s="4" t="s">
        <v>520</v>
      </c>
    </row>
    <row r="7" spans="1:3">
      <c r="A7" s="3" t="s">
        <v>499</v>
      </c>
    </row>
    <row r="8" spans="1:3">
      <c r="A8" s="4" t="s">
        <v>464</v>
      </c>
      <c r="B8" s="5" t="n">
        <v>87</v>
      </c>
      <c r="C8" s="5" t="n">
        <v>721</v>
      </c>
    </row>
    <row r="9" spans="1:3">
      <c r="A9" s="4" t="s">
        <v>519</v>
      </c>
      <c r="B9" s="5" t="n">
        <v>758</v>
      </c>
      <c r="C9" s="5" t="n">
        <v>1476</v>
      </c>
    </row>
    <row r="10" spans="1:3">
      <c r="A10" s="4" t="s">
        <v>130</v>
      </c>
      <c r="B10" s="6" t="n">
        <v>845</v>
      </c>
      <c r="C10" s="6" t="n">
        <v>2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21</v>
      </c>
      <c r="B1" s="2" t="s">
        <v>1</v>
      </c>
      <c r="C1" s="2" t="s">
        <v>289</v>
      </c>
    </row>
    <row r="2" spans="1:3">
      <c r="B2" s="2" t="s">
        <v>2</v>
      </c>
      <c r="C2" s="2" t="s">
        <v>40</v>
      </c>
    </row>
    <row r="3" spans="1:3">
      <c r="A3" s="3" t="s">
        <v>522</v>
      </c>
    </row>
    <row r="4" spans="1:3">
      <c r="A4" s="4" t="s">
        <v>523</v>
      </c>
      <c r="B4" s="6" t="n">
        <v>845</v>
      </c>
      <c r="C4" s="6" t="n">
        <v>2197</v>
      </c>
    </row>
    <row r="5" spans="1:3">
      <c r="A5" s="4" t="s">
        <v>524</v>
      </c>
    </row>
    <row r="6" spans="1:3">
      <c r="A6" s="3" t="s">
        <v>522</v>
      </c>
    </row>
    <row r="7" spans="1:3">
      <c r="A7" s="4" t="s">
        <v>523</v>
      </c>
      <c r="B7" s="6" t="n">
        <v>87</v>
      </c>
      <c r="C7" s="6" t="n">
        <v>721</v>
      </c>
    </row>
    <row r="8" spans="1:3">
      <c r="A8" s="4" t="s">
        <v>525</v>
      </c>
      <c r="B8" s="4" t="s">
        <v>526</v>
      </c>
      <c r="C8" s="4" t="s">
        <v>526</v>
      </c>
    </row>
    <row r="9" spans="1:3">
      <c r="A9" s="4" t="s">
        <v>527</v>
      </c>
      <c r="B9" s="4" t="s">
        <v>528</v>
      </c>
      <c r="C9" s="4" t="s">
        <v>528</v>
      </c>
    </row>
    <row r="10" spans="1:3">
      <c r="A10" s="4" t="s">
        <v>529</v>
      </c>
    </row>
    <row r="11" spans="1:3">
      <c r="A11" s="3" t="s">
        <v>522</v>
      </c>
    </row>
    <row r="12" spans="1:3">
      <c r="A12" s="4" t="s">
        <v>527</v>
      </c>
      <c r="B12" s="4" t="s">
        <v>530</v>
      </c>
      <c r="C12" s="4" t="s">
        <v>530</v>
      </c>
    </row>
    <row r="13" spans="1:3">
      <c r="A13" s="4" t="s">
        <v>531</v>
      </c>
    </row>
    <row r="14" spans="1:3">
      <c r="A14" s="3" t="s">
        <v>522</v>
      </c>
    </row>
    <row r="15" spans="1:3">
      <c r="A15" s="4" t="s">
        <v>523</v>
      </c>
      <c r="B15" s="6" t="n">
        <v>758</v>
      </c>
      <c r="C15" s="6" t="n">
        <v>1476</v>
      </c>
    </row>
    <row r="16" spans="1:3">
      <c r="A16" s="4" t="s">
        <v>525</v>
      </c>
      <c r="B16" s="4" t="s">
        <v>526</v>
      </c>
      <c r="C16" s="4" t="s">
        <v>526</v>
      </c>
    </row>
    <row r="17" spans="1:3">
      <c r="A17" s="4" t="s">
        <v>527</v>
      </c>
      <c r="B17" s="4" t="s">
        <v>528</v>
      </c>
      <c r="C17" s="4" t="s">
        <v>528</v>
      </c>
    </row>
    <row r="18" spans="1:3">
      <c r="A18" s="4" t="s">
        <v>532</v>
      </c>
    </row>
    <row r="19" spans="1:3">
      <c r="A19" s="3" t="s">
        <v>522</v>
      </c>
    </row>
    <row r="20" spans="1:3">
      <c r="A20" s="4" t="s">
        <v>527</v>
      </c>
      <c r="B20" s="4" t="s">
        <v>530</v>
      </c>
      <c r="C20" s="4" t="s">
        <v>530</v>
      </c>
    </row>
    <row r="21" spans="1:3">
      <c r="A21" s="4" t="s">
        <v>533</v>
      </c>
    </row>
    <row r="22" spans="1:3">
      <c r="A22" s="3" t="s">
        <v>522</v>
      </c>
    </row>
    <row r="23" spans="1:3">
      <c r="A23" s="4" t="s">
        <v>534</v>
      </c>
      <c r="B23" s="4" t="s">
        <v>535</v>
      </c>
      <c r="C23" s="4" t="s">
        <v>536</v>
      </c>
    </row>
    <row r="24" spans="1:3">
      <c r="A24" s="4" t="s">
        <v>537</v>
      </c>
    </row>
    <row r="25" spans="1:3">
      <c r="A25" s="3" t="s">
        <v>522</v>
      </c>
    </row>
    <row r="26" spans="1:3">
      <c r="A26" s="4" t="s">
        <v>534</v>
      </c>
      <c r="B26" s="4" t="s">
        <v>538</v>
      </c>
      <c r="C26" s="4" t="s">
        <v>536</v>
      </c>
    </row>
    <row r="27" spans="1:3">
      <c r="A27" s="4" t="s">
        <v>539</v>
      </c>
    </row>
    <row r="28" spans="1:3">
      <c r="A28" s="3" t="s">
        <v>522</v>
      </c>
    </row>
    <row r="29" spans="1:3">
      <c r="A29" s="4" t="s">
        <v>534</v>
      </c>
      <c r="B29" s="4" t="s">
        <v>538</v>
      </c>
      <c r="C29" s="4" t="s">
        <v>536</v>
      </c>
    </row>
    <row r="30" spans="1:3">
      <c r="A30" s="4" t="s">
        <v>540</v>
      </c>
    </row>
    <row r="31" spans="1:3">
      <c r="A31" s="3" t="s">
        <v>522</v>
      </c>
    </row>
    <row r="32" spans="1:3">
      <c r="A32" s="4" t="s">
        <v>534</v>
      </c>
      <c r="B32" s="4" t="s">
        <v>541</v>
      </c>
      <c r="C32" s="4" t="s">
        <v>541</v>
      </c>
    </row>
    <row r="33" spans="1:3">
      <c r="A33" s="4" t="s">
        <v>542</v>
      </c>
    </row>
    <row r="34" spans="1:3">
      <c r="A34" s="3" t="s">
        <v>522</v>
      </c>
    </row>
    <row r="35" spans="1:3">
      <c r="A35" s="4" t="s">
        <v>534</v>
      </c>
      <c r="B35" s="4" t="s">
        <v>543</v>
      </c>
      <c r="C35" s="4" t="s">
        <v>544</v>
      </c>
    </row>
    <row r="36" spans="1:3">
      <c r="A36" s="4" t="s">
        <v>545</v>
      </c>
    </row>
    <row r="37" spans="1:3">
      <c r="A37" s="3" t="s">
        <v>522</v>
      </c>
    </row>
    <row r="38" spans="1:3">
      <c r="A38" s="4" t="s">
        <v>534</v>
      </c>
      <c r="B38" s="4" t="s">
        <v>538</v>
      </c>
      <c r="C38" s="4" t="s">
        <v>541</v>
      </c>
    </row>
    <row r="39" spans="1:3">
      <c r="A39" s="4" t="s">
        <v>546</v>
      </c>
    </row>
    <row r="40" spans="1:3">
      <c r="A40" s="3" t="s">
        <v>522</v>
      </c>
    </row>
    <row r="41" spans="1:3">
      <c r="A41" s="4" t="s">
        <v>534</v>
      </c>
      <c r="B41" s="4" t="s">
        <v>547</v>
      </c>
      <c r="C41" s="4" t="s">
        <v>536</v>
      </c>
    </row>
    <row r="42" spans="1:3">
      <c r="A42" s="4" t="s">
        <v>548</v>
      </c>
    </row>
    <row r="43" spans="1:3">
      <c r="A43" s="3" t="s">
        <v>522</v>
      </c>
    </row>
    <row r="44" spans="1:3">
      <c r="A44" s="4" t="s">
        <v>534</v>
      </c>
      <c r="B44" s="4" t="s">
        <v>549</v>
      </c>
      <c r="C44" s="4" t="s">
        <v>550</v>
      </c>
    </row>
    <row r="45" spans="1:3">
      <c r="A45" s="4" t="s">
        <v>551</v>
      </c>
    </row>
    <row r="46" spans="1:3">
      <c r="A46" s="3" t="s">
        <v>522</v>
      </c>
    </row>
    <row r="47" spans="1:3">
      <c r="A47" s="4" t="s">
        <v>534</v>
      </c>
      <c r="B47" s="4" t="s">
        <v>552</v>
      </c>
      <c r="C47" s="4" t="s">
        <v>553</v>
      </c>
    </row>
    <row r="48" spans="1:3">
      <c r="A48" s="4" t="s">
        <v>554</v>
      </c>
    </row>
    <row r="49" spans="1:3">
      <c r="A49" s="3" t="s">
        <v>522</v>
      </c>
    </row>
    <row r="50" spans="1:3">
      <c r="A50" s="4" t="s">
        <v>534</v>
      </c>
      <c r="B50" s="4" t="s">
        <v>538</v>
      </c>
      <c r="C50" s="4" t="s">
        <v>541</v>
      </c>
    </row>
    <row r="51" spans="1:3">
      <c r="A51" s="4" t="s">
        <v>555</v>
      </c>
    </row>
    <row r="52" spans="1:3">
      <c r="A52" s="3" t="s">
        <v>522</v>
      </c>
    </row>
    <row r="53" spans="1:3">
      <c r="A53" s="4" t="s">
        <v>534</v>
      </c>
      <c r="B53" s="4" t="s">
        <v>556</v>
      </c>
      <c r="C53" s="4" t="s">
        <v>536</v>
      </c>
    </row>
    <row r="54" spans="1:3">
      <c r="A54" s="4" t="s">
        <v>557</v>
      </c>
    </row>
    <row r="55" spans="1:3">
      <c r="A55" s="3" t="s">
        <v>522</v>
      </c>
    </row>
    <row r="56" spans="1:3">
      <c r="A56" s="4" t="s">
        <v>534</v>
      </c>
      <c r="B56" s="4" t="s">
        <v>558</v>
      </c>
      <c r="C56"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29</v>
      </c>
      <c r="B1" s="2" t="s">
        <v>130</v>
      </c>
      <c r="C1" s="2" t="s">
        <v>131</v>
      </c>
      <c r="D1" s="2" t="s">
        <v>132</v>
      </c>
      <c r="E1" s="2" t="s">
        <v>133</v>
      </c>
      <c r="F1" s="2" t="s">
        <v>134</v>
      </c>
    </row>
    <row r="2" spans="1:6">
      <c r="A2" s="4" t="s">
        <v>135</v>
      </c>
      <c r="B2" s="6" t="n">
        <v>106256</v>
      </c>
      <c r="C2" s="6" t="n">
        <v>100476</v>
      </c>
      <c r="D2" s="6" t="n">
        <v>423</v>
      </c>
      <c r="E2" s="6" t="n">
        <v>6936</v>
      </c>
      <c r="F2" s="6" t="n">
        <v>-1579</v>
      </c>
    </row>
    <row r="3" spans="1:6">
      <c r="A3" s="4" t="s">
        <v>110</v>
      </c>
      <c r="B3" s="5" t="n">
        <v>8386</v>
      </c>
      <c r="E3" s="5" t="n">
        <v>8386</v>
      </c>
    </row>
    <row r="4" spans="1:6">
      <c r="A4" s="4" t="s">
        <v>136</v>
      </c>
      <c r="B4" s="5" t="n">
        <v>-1248</v>
      </c>
      <c r="F4" s="5" t="n">
        <v>-1248</v>
      </c>
    </row>
    <row r="5" spans="1:6">
      <c r="A5" s="4" t="s">
        <v>137</v>
      </c>
      <c r="B5" s="5" t="n">
        <v>9</v>
      </c>
      <c r="D5" s="5" t="n">
        <v>9</v>
      </c>
    </row>
    <row r="6" spans="1:6">
      <c r="A6" s="4" t="s">
        <v>138</v>
      </c>
      <c r="B6" s="5" t="n">
        <v>406</v>
      </c>
      <c r="C6" s="5" t="n">
        <v>406</v>
      </c>
    </row>
    <row r="7" spans="1:6">
      <c r="A7" s="4" t="s">
        <v>139</v>
      </c>
      <c r="B7" s="5" t="n">
        <v>41</v>
      </c>
      <c r="C7" s="5" t="n">
        <v>117</v>
      </c>
      <c r="D7" s="5" t="n">
        <v>-76</v>
      </c>
    </row>
    <row r="8" spans="1:6">
      <c r="A8" s="4" t="s">
        <v>140</v>
      </c>
      <c r="B8" s="5" t="n">
        <v>-1819</v>
      </c>
      <c r="E8" s="5" t="n">
        <v>-1819</v>
      </c>
    </row>
    <row r="9" spans="1:6">
      <c r="A9" s="4" t="s">
        <v>141</v>
      </c>
      <c r="B9" s="5" t="n">
        <v>112031</v>
      </c>
      <c r="C9" s="5" t="n">
        <v>100999</v>
      </c>
      <c r="D9" s="5" t="n">
        <v>356</v>
      </c>
      <c r="E9" s="5" t="n">
        <v>13503</v>
      </c>
      <c r="F9" s="5" t="n">
        <v>-2827</v>
      </c>
    </row>
    <row r="10" spans="1:6">
      <c r="A10" s="4" t="s">
        <v>135</v>
      </c>
      <c r="B10" s="5" t="n">
        <v>106256</v>
      </c>
      <c r="C10" s="5" t="n">
        <v>100476</v>
      </c>
      <c r="D10" s="5" t="n">
        <v>423</v>
      </c>
      <c r="E10" s="5" t="n">
        <v>6936</v>
      </c>
      <c r="F10" s="5" t="n">
        <v>-1579</v>
      </c>
    </row>
    <row r="11" spans="1:6">
      <c r="A11" s="4" t="s">
        <v>142</v>
      </c>
      <c r="B11" s="5" t="n">
        <v>113910</v>
      </c>
      <c r="C11" s="5" t="n">
        <v>101134</v>
      </c>
      <c r="D11" s="5" t="n">
        <v>332</v>
      </c>
      <c r="E11" s="5" t="n">
        <v>15063</v>
      </c>
      <c r="F11" s="5" t="n">
        <v>-2619</v>
      </c>
    </row>
    <row r="12" spans="1:6">
      <c r="A12" s="4" t="s">
        <v>143</v>
      </c>
      <c r="B12" s="5" t="n">
        <v>110467</v>
      </c>
      <c r="C12" s="5" t="n">
        <v>100790</v>
      </c>
      <c r="D12" s="5" t="n">
        <v>424</v>
      </c>
      <c r="E12" s="5" t="n">
        <v>11625</v>
      </c>
      <c r="F12" s="5" t="n">
        <v>-2372</v>
      </c>
    </row>
    <row r="13" spans="1:6">
      <c r="A13" s="4" t="s">
        <v>110</v>
      </c>
      <c r="B13" s="5" t="n">
        <v>2788</v>
      </c>
      <c r="E13" s="5" t="n">
        <v>2788</v>
      </c>
    </row>
    <row r="14" spans="1:6">
      <c r="A14" s="4" t="s">
        <v>136</v>
      </c>
      <c r="B14" s="5" t="n">
        <v>-455</v>
      </c>
      <c r="F14" s="5" t="n">
        <v>-455</v>
      </c>
    </row>
    <row r="15" spans="1:6">
      <c r="A15" s="4" t="s">
        <v>137</v>
      </c>
      <c r="B15" s="4" t="s">
        <v>60</v>
      </c>
    </row>
    <row r="16" spans="1:6">
      <c r="A16" s="4" t="s">
        <v>138</v>
      </c>
      <c r="B16" s="5" t="n">
        <v>141</v>
      </c>
      <c r="C16" s="5" t="n">
        <v>141</v>
      </c>
    </row>
    <row r="17" spans="1:6">
      <c r="A17" s="4" t="s">
        <v>139</v>
      </c>
      <c r="C17" s="5" t="n">
        <v>68</v>
      </c>
      <c r="D17" s="5" t="n">
        <v>-68</v>
      </c>
    </row>
    <row r="18" spans="1:6">
      <c r="A18" s="4" t="s">
        <v>140</v>
      </c>
      <c r="B18" s="5" t="n">
        <v>-910</v>
      </c>
      <c r="E18" s="5" t="n">
        <v>-910</v>
      </c>
    </row>
    <row r="19" spans="1:6">
      <c r="A19" s="4" t="s">
        <v>141</v>
      </c>
      <c r="B19" s="5" t="n">
        <v>112031</v>
      </c>
      <c r="C19" s="5" t="n">
        <v>100999</v>
      </c>
      <c r="D19" s="5" t="n">
        <v>356</v>
      </c>
      <c r="E19" s="5" t="n">
        <v>13503</v>
      </c>
      <c r="F19" s="5" t="n">
        <v>-2827</v>
      </c>
    </row>
    <row r="20" spans="1:6">
      <c r="A20" s="4" t="s">
        <v>142</v>
      </c>
      <c r="B20" s="5" t="n">
        <v>113910</v>
      </c>
      <c r="C20" s="5" t="n">
        <v>101134</v>
      </c>
      <c r="D20" s="5" t="n">
        <v>332</v>
      </c>
      <c r="E20" s="5" t="n">
        <v>15063</v>
      </c>
      <c r="F20" s="5" t="n">
        <v>-2619</v>
      </c>
    </row>
    <row r="21" spans="1:6">
      <c r="A21" s="4" t="s">
        <v>110</v>
      </c>
      <c r="B21" s="5" t="n">
        <v>3013</v>
      </c>
      <c r="E21" s="5" t="n">
        <v>3013</v>
      </c>
    </row>
    <row r="22" spans="1:6">
      <c r="A22" s="4" t="s">
        <v>136</v>
      </c>
      <c r="B22" s="5" t="n">
        <v>2210</v>
      </c>
      <c r="F22" s="5" t="n">
        <v>2210</v>
      </c>
    </row>
    <row r="23" spans="1:6">
      <c r="A23" s="4" t="s">
        <v>137</v>
      </c>
      <c r="B23" s="4" t="s">
        <v>60</v>
      </c>
    </row>
    <row r="24" spans="1:6">
      <c r="A24" s="4" t="s">
        <v>138</v>
      </c>
      <c r="B24" s="5" t="n">
        <v>474</v>
      </c>
      <c r="C24" s="5" t="n">
        <v>474</v>
      </c>
    </row>
    <row r="25" spans="1:6">
      <c r="A25" s="4" t="s">
        <v>139</v>
      </c>
      <c r="B25" s="5" t="n">
        <v>167</v>
      </c>
      <c r="C25" s="5" t="n">
        <v>199</v>
      </c>
      <c r="D25" s="5" t="n">
        <v>-32</v>
      </c>
    </row>
    <row r="26" spans="1:6">
      <c r="A26" s="4" t="s">
        <v>140</v>
      </c>
      <c r="B26" s="5" t="n">
        <v>-2519</v>
      </c>
      <c r="E26" s="5" t="n">
        <v>-2519</v>
      </c>
    </row>
    <row r="27" spans="1:6">
      <c r="A27" s="4" t="s">
        <v>144</v>
      </c>
      <c r="B27" s="5" t="n">
        <v>117255</v>
      </c>
      <c r="C27" s="5" t="n">
        <v>101807</v>
      </c>
      <c r="D27" s="5" t="n">
        <v>300</v>
      </c>
      <c r="E27" s="5" t="n">
        <v>15557</v>
      </c>
      <c r="F27" s="5" t="n">
        <v>-409</v>
      </c>
    </row>
    <row r="28" spans="1:6">
      <c r="A28" s="4" t="s">
        <v>145</v>
      </c>
      <c r="B28" s="5" t="n">
        <v>115678</v>
      </c>
      <c r="C28" s="5" t="n">
        <v>101644</v>
      </c>
      <c r="D28" s="5" t="n">
        <v>304</v>
      </c>
      <c r="E28" s="5" t="n">
        <v>13978</v>
      </c>
      <c r="F28" s="5" t="n">
        <v>-248</v>
      </c>
    </row>
    <row r="29" spans="1:6">
      <c r="A29" s="4" t="s">
        <v>110</v>
      </c>
      <c r="B29" s="5" t="n">
        <v>2266</v>
      </c>
      <c r="E29" s="5" t="n">
        <v>2266</v>
      </c>
    </row>
    <row r="30" spans="1:6">
      <c r="A30" s="4" t="s">
        <v>136</v>
      </c>
      <c r="B30" s="5" t="n">
        <v>-161</v>
      </c>
      <c r="F30" s="5" t="n">
        <v>-161</v>
      </c>
    </row>
    <row r="31" spans="1:6">
      <c r="A31" s="4" t="s">
        <v>137</v>
      </c>
      <c r="B31" s="4" t="s">
        <v>60</v>
      </c>
    </row>
    <row r="32" spans="1:6">
      <c r="A32" s="4" t="s">
        <v>138</v>
      </c>
      <c r="B32" s="5" t="n">
        <v>159</v>
      </c>
      <c r="C32" s="5" t="n">
        <v>159</v>
      </c>
    </row>
    <row r="33" spans="1:6">
      <c r="A33" s="4" t="s">
        <v>139</v>
      </c>
      <c r="C33" s="5" t="n">
        <v>4</v>
      </c>
      <c r="D33" s="5" t="n">
        <v>-4</v>
      </c>
    </row>
    <row r="34" spans="1:6">
      <c r="A34" s="4" t="s">
        <v>140</v>
      </c>
      <c r="B34" s="5" t="n">
        <v>-687</v>
      </c>
      <c r="E34" s="5" t="n">
        <v>-687</v>
      </c>
    </row>
    <row r="35" spans="1:6">
      <c r="A35" s="4" t="s">
        <v>144</v>
      </c>
      <c r="B35" s="6" t="n">
        <v>117255</v>
      </c>
      <c r="C35" s="6" t="n">
        <v>101807</v>
      </c>
      <c r="D35" s="6" t="n">
        <v>300</v>
      </c>
      <c r="E35" s="6" t="n">
        <v>15557</v>
      </c>
      <c r="F35" s="6" t="n">
        <v>-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40</v>
      </c>
      <c r="D1" s="2" t="s">
        <v>80</v>
      </c>
      <c r="E1" s="2" t="s">
        <v>561</v>
      </c>
    </row>
    <row r="2" spans="1:5">
      <c r="A2" s="3" t="s">
        <v>562</v>
      </c>
    </row>
    <row r="3" spans="1:5">
      <c r="A3" s="4" t="s">
        <v>563</v>
      </c>
      <c r="B3" s="6" t="n">
        <v>29841</v>
      </c>
      <c r="C3" s="6" t="n">
        <v>53816</v>
      </c>
      <c r="D3" s="6" t="n">
        <v>56815</v>
      </c>
      <c r="E3" s="6" t="n">
        <v>25786</v>
      </c>
    </row>
    <row r="4" spans="1:5">
      <c r="A4" s="4" t="s">
        <v>44</v>
      </c>
      <c r="B4" s="5" t="n">
        <v>106637</v>
      </c>
      <c r="C4" s="5" t="n">
        <v>104677</v>
      </c>
    </row>
    <row r="5" spans="1:5">
      <c r="A5" s="4" t="s">
        <v>45</v>
      </c>
      <c r="B5" s="5" t="n">
        <v>336</v>
      </c>
      <c r="C5" s="5" t="n">
        <v>637</v>
      </c>
    </row>
    <row r="6" spans="1:5">
      <c r="A6" s="4" t="s">
        <v>48</v>
      </c>
      <c r="B6" s="5" t="n">
        <v>876409</v>
      </c>
      <c r="C6" s="5" t="n">
        <v>886836</v>
      </c>
    </row>
    <row r="7" spans="1:5">
      <c r="A7" s="4" t="s">
        <v>50</v>
      </c>
      <c r="B7" s="5" t="n">
        <v>2751</v>
      </c>
      <c r="C7" s="5" t="n">
        <v>3010</v>
      </c>
    </row>
    <row r="8" spans="1:5">
      <c r="A8" s="3" t="s">
        <v>564</v>
      </c>
    </row>
    <row r="9" spans="1:5">
      <c r="A9" s="4" t="s">
        <v>565</v>
      </c>
      <c r="B9" s="5" t="n">
        <v>969583</v>
      </c>
      <c r="C9" s="5" t="n">
        <v>1004593</v>
      </c>
    </row>
    <row r="10" spans="1:5">
      <c r="A10" s="4" t="s">
        <v>566</v>
      </c>
      <c r="B10" s="5" t="n">
        <v>6951</v>
      </c>
      <c r="C10" s="5" t="n">
        <v>6892</v>
      </c>
    </row>
    <row r="11" spans="1:5">
      <c r="A11" s="4" t="s">
        <v>62</v>
      </c>
      <c r="B11" s="5" t="n">
        <v>432</v>
      </c>
      <c r="C11" s="5" t="n">
        <v>484</v>
      </c>
    </row>
    <row r="12" spans="1:5">
      <c r="A12" s="4" t="s">
        <v>567</v>
      </c>
    </row>
    <row r="13" spans="1:5">
      <c r="A13" s="3" t="s">
        <v>562</v>
      </c>
    </row>
    <row r="14" spans="1:5">
      <c r="A14" s="4" t="s">
        <v>563</v>
      </c>
      <c r="B14" s="5" t="n">
        <v>29841</v>
      </c>
      <c r="C14" s="5" t="n">
        <v>53816</v>
      </c>
    </row>
    <row r="15" spans="1:5">
      <c r="A15" s="4" t="s">
        <v>44</v>
      </c>
      <c r="B15" s="5" t="n">
        <v>106637</v>
      </c>
      <c r="C15" s="5" t="n">
        <v>104677</v>
      </c>
    </row>
    <row r="16" spans="1:5">
      <c r="A16" s="4" t="s">
        <v>45</v>
      </c>
      <c r="B16" s="5" t="n">
        <v>336</v>
      </c>
      <c r="C16" s="5" t="n">
        <v>637</v>
      </c>
    </row>
    <row r="17" spans="1:5">
      <c r="A17" s="4" t="s">
        <v>48</v>
      </c>
      <c r="B17" s="5" t="n">
        <v>876409</v>
      </c>
      <c r="C17" s="5" t="n">
        <v>886836</v>
      </c>
    </row>
    <row r="18" spans="1:5">
      <c r="A18" s="4" t="s">
        <v>50</v>
      </c>
      <c r="B18" s="5" t="n">
        <v>2751</v>
      </c>
      <c r="C18" s="5" t="n">
        <v>3010</v>
      </c>
    </row>
    <row r="19" spans="1:5">
      <c r="A19" s="3" t="s">
        <v>564</v>
      </c>
    </row>
    <row r="20" spans="1:5">
      <c r="A20" s="4" t="s">
        <v>565</v>
      </c>
      <c r="B20" s="5" t="n">
        <v>969583</v>
      </c>
      <c r="C20" s="5" t="n">
        <v>1004593</v>
      </c>
    </row>
    <row r="21" spans="1:5">
      <c r="A21" s="4" t="s">
        <v>566</v>
      </c>
      <c r="B21" s="5" t="n">
        <v>6951</v>
      </c>
      <c r="C21" s="5" t="n">
        <v>6892</v>
      </c>
    </row>
    <row r="22" spans="1:5">
      <c r="A22" s="4" t="s">
        <v>62</v>
      </c>
      <c r="B22" s="5" t="n">
        <v>432</v>
      </c>
      <c r="C22" s="5" t="n">
        <v>484</v>
      </c>
    </row>
    <row r="23" spans="1:5">
      <c r="A23" s="4" t="s">
        <v>568</v>
      </c>
    </row>
    <row r="24" spans="1:5">
      <c r="A24" s="3" t="s">
        <v>562</v>
      </c>
    </row>
    <row r="25" spans="1:5">
      <c r="A25" s="4" t="s">
        <v>563</v>
      </c>
      <c r="B25" s="5" t="n">
        <v>29841</v>
      </c>
      <c r="C25" s="5" t="n">
        <v>53816</v>
      </c>
    </row>
    <row r="26" spans="1:5">
      <c r="A26" s="4" t="s">
        <v>44</v>
      </c>
      <c r="B26" s="5" t="n">
        <v>106637</v>
      </c>
      <c r="C26" s="5" t="n">
        <v>104677</v>
      </c>
    </row>
    <row r="27" spans="1:5">
      <c r="A27" s="4" t="s">
        <v>45</v>
      </c>
      <c r="B27" s="5" t="n">
        <v>336</v>
      </c>
      <c r="C27" s="5" t="n">
        <v>637</v>
      </c>
    </row>
    <row r="28" spans="1:5">
      <c r="A28" s="4" t="s">
        <v>48</v>
      </c>
      <c r="B28" s="5" t="n">
        <v>870170</v>
      </c>
      <c r="C28" s="5" t="n">
        <v>872455</v>
      </c>
    </row>
    <row r="29" spans="1:5">
      <c r="A29" s="4" t="s">
        <v>50</v>
      </c>
      <c r="B29" s="5" t="n">
        <v>2751</v>
      </c>
      <c r="C29" s="5" t="n">
        <v>3010</v>
      </c>
    </row>
    <row r="30" spans="1:5">
      <c r="A30" s="3" t="s">
        <v>564</v>
      </c>
    </row>
    <row r="31" spans="1:5">
      <c r="A31" s="4" t="s">
        <v>565</v>
      </c>
      <c r="B31" s="5" t="n">
        <v>969528</v>
      </c>
      <c r="C31" s="5" t="n">
        <v>999929</v>
      </c>
    </row>
    <row r="32" spans="1:5">
      <c r="A32" s="4" t="s">
        <v>566</v>
      </c>
      <c r="B32" s="5" t="n">
        <v>6588</v>
      </c>
      <c r="C32" s="5" t="n">
        <v>6892</v>
      </c>
    </row>
    <row r="33" spans="1:5">
      <c r="A33" s="4" t="s">
        <v>62</v>
      </c>
      <c r="B33" s="5" t="n">
        <v>432</v>
      </c>
      <c r="C33" s="5" t="n">
        <v>484</v>
      </c>
    </row>
    <row r="34" spans="1:5">
      <c r="A34" s="4" t="s">
        <v>501</v>
      </c>
    </row>
    <row r="35" spans="1:5">
      <c r="A35" s="3" t="s">
        <v>562</v>
      </c>
    </row>
    <row r="36" spans="1:5">
      <c r="A36" s="4" t="s">
        <v>563</v>
      </c>
      <c r="B36" s="5" t="n">
        <v>29841</v>
      </c>
      <c r="C36" s="5" t="n">
        <v>53816</v>
      </c>
    </row>
    <row r="37" spans="1:5">
      <c r="A37" s="4" t="s">
        <v>44</v>
      </c>
      <c r="B37" s="5" t="n">
        <v>10415</v>
      </c>
    </row>
    <row r="38" spans="1:5">
      <c r="A38" s="4" t="s">
        <v>502</v>
      </c>
    </row>
    <row r="39" spans="1:5">
      <c r="A39" s="3" t="s">
        <v>562</v>
      </c>
    </row>
    <row r="40" spans="1:5">
      <c r="A40" s="4" t="s">
        <v>44</v>
      </c>
      <c r="B40" s="5" t="n">
        <v>96222</v>
      </c>
      <c r="C40" s="5" t="n">
        <v>104677</v>
      </c>
    </row>
    <row r="41" spans="1:5">
      <c r="A41" s="4" t="s">
        <v>45</v>
      </c>
      <c r="B41" s="5" t="n">
        <v>336</v>
      </c>
      <c r="C41" s="5" t="n">
        <v>637</v>
      </c>
    </row>
    <row r="42" spans="1:5">
      <c r="A42" s="4" t="s">
        <v>50</v>
      </c>
      <c r="B42" s="5" t="n">
        <v>615</v>
      </c>
      <c r="C42" s="5" t="n">
        <v>663</v>
      </c>
    </row>
    <row r="43" spans="1:5">
      <c r="A43" s="3" t="s">
        <v>564</v>
      </c>
    </row>
    <row r="44" spans="1:5">
      <c r="A44" s="4" t="s">
        <v>565</v>
      </c>
      <c r="B44" s="5" t="n">
        <v>969528</v>
      </c>
      <c r="C44" s="5" t="n">
        <v>999929</v>
      </c>
    </row>
    <row r="45" spans="1:5">
      <c r="A45" s="4" t="s">
        <v>566</v>
      </c>
      <c r="B45" s="5" t="n">
        <v>6588</v>
      </c>
      <c r="C45" s="5" t="n">
        <v>6892</v>
      </c>
    </row>
    <row r="46" spans="1:5">
      <c r="A46" s="4" t="s">
        <v>62</v>
      </c>
      <c r="B46" s="5" t="n">
        <v>432</v>
      </c>
      <c r="C46" s="5" t="n">
        <v>484</v>
      </c>
    </row>
    <row r="47" spans="1:5">
      <c r="A47" s="4" t="s">
        <v>520</v>
      </c>
    </row>
    <row r="48" spans="1:5">
      <c r="A48" s="3" t="s">
        <v>562</v>
      </c>
    </row>
    <row r="49" spans="1:5">
      <c r="A49" s="4" t="s">
        <v>48</v>
      </c>
      <c r="B49" s="5" t="n">
        <v>870170</v>
      </c>
      <c r="C49" s="5" t="n">
        <v>872455</v>
      </c>
    </row>
    <row r="50" spans="1:5">
      <c r="A50" s="4" t="s">
        <v>50</v>
      </c>
      <c r="B50" s="6" t="n">
        <v>2136</v>
      </c>
      <c r="C50" s="6" t="n">
        <v>23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9</v>
      </c>
      <c r="D1" s="2" t="s">
        <v>1</v>
      </c>
    </row>
    <row r="2" spans="1:5">
      <c r="B2" s="2" t="s">
        <v>2</v>
      </c>
      <c r="C2" s="2" t="s">
        <v>80</v>
      </c>
      <c r="D2" s="2" t="s">
        <v>2</v>
      </c>
      <c r="E2" s="2" t="s">
        <v>80</v>
      </c>
    </row>
    <row r="3" spans="1:5">
      <c r="A3" s="3" t="s">
        <v>570</v>
      </c>
    </row>
    <row r="4" spans="1:5">
      <c r="A4" s="4" t="s">
        <v>571</v>
      </c>
      <c r="B4" s="6" t="n">
        <v>1960</v>
      </c>
      <c r="C4" s="6" t="n">
        <v>2054</v>
      </c>
      <c r="D4" s="6" t="n">
        <v>5897</v>
      </c>
      <c r="E4" s="6" t="n">
        <v>6540</v>
      </c>
    </row>
    <row r="5" spans="1:5">
      <c r="A5" s="4" t="s">
        <v>572</v>
      </c>
    </row>
    <row r="6" spans="1:5">
      <c r="A6" s="3" t="s">
        <v>570</v>
      </c>
    </row>
    <row r="7" spans="1:5">
      <c r="A7" s="4" t="s">
        <v>571</v>
      </c>
      <c r="B7" s="5" t="n">
        <v>1669</v>
      </c>
      <c r="C7" s="5" t="n">
        <v>1692</v>
      </c>
      <c r="D7" s="5" t="n">
        <v>5061</v>
      </c>
      <c r="E7" s="5" t="n">
        <v>5389</v>
      </c>
    </row>
    <row r="8" spans="1:5">
      <c r="A8" s="4" t="s">
        <v>573</v>
      </c>
    </row>
    <row r="9" spans="1:5">
      <c r="A9" s="3" t="s">
        <v>570</v>
      </c>
    </row>
    <row r="10" spans="1:5">
      <c r="A10" s="4" t="s">
        <v>571</v>
      </c>
      <c r="B10" s="5" t="n">
        <v>1129</v>
      </c>
      <c r="C10" s="5" t="n">
        <v>1267</v>
      </c>
      <c r="D10" s="5" t="n">
        <v>3497</v>
      </c>
      <c r="E10" s="5" t="n">
        <v>4146</v>
      </c>
    </row>
    <row r="11" spans="1:5">
      <c r="A11" s="4" t="s">
        <v>574</v>
      </c>
    </row>
    <row r="12" spans="1:5">
      <c r="A12" s="3" t="s">
        <v>570</v>
      </c>
    </row>
    <row r="13" spans="1:5">
      <c r="A13" s="4" t="s">
        <v>571</v>
      </c>
      <c r="B13" s="5" t="n">
        <v>540</v>
      </c>
      <c r="C13" s="5" t="n">
        <v>425</v>
      </c>
      <c r="D13" s="5" t="n">
        <v>1564</v>
      </c>
      <c r="E13" s="5" t="n">
        <v>1243</v>
      </c>
    </row>
    <row r="14" spans="1:5">
      <c r="A14" s="4" t="s">
        <v>575</v>
      </c>
    </row>
    <row r="15" spans="1:5">
      <c r="A15" s="3" t="s">
        <v>570</v>
      </c>
    </row>
    <row r="16" spans="1:5">
      <c r="A16" s="4" t="s">
        <v>571</v>
      </c>
      <c r="B16" s="6" t="n">
        <v>291</v>
      </c>
      <c r="C16" s="6" t="n">
        <v>362</v>
      </c>
      <c r="D16" s="6" t="n">
        <v>836</v>
      </c>
      <c r="E16" s="6" t="n">
        <v>11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6</v>
      </c>
      <c r="B1" s="2" t="s">
        <v>2</v>
      </c>
      <c r="C1" s="2" t="s">
        <v>40</v>
      </c>
    </row>
    <row r="2" spans="1:3">
      <c r="A2" s="4" t="s">
        <v>577</v>
      </c>
      <c r="B2" s="6" t="n">
        <v>0</v>
      </c>
      <c r="C2" s="6" t="n">
        <v>0</v>
      </c>
    </row>
    <row r="3" spans="1:3">
      <c r="A3" s="4" t="s">
        <v>578</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9</v>
      </c>
      <c r="D1" s="2" t="s">
        <v>1</v>
      </c>
    </row>
    <row r="2" spans="1:5">
      <c r="B2" s="2" t="s">
        <v>2</v>
      </c>
      <c r="C2" s="2" t="s">
        <v>80</v>
      </c>
      <c r="D2" s="2" t="s">
        <v>2</v>
      </c>
      <c r="E2" s="2" t="s">
        <v>80</v>
      </c>
    </row>
    <row r="3" spans="1:5">
      <c r="A3" s="3" t="s">
        <v>147</v>
      </c>
    </row>
    <row r="4" spans="1:5">
      <c r="A4" s="4" t="s">
        <v>148</v>
      </c>
      <c r="B4" s="5" t="n">
        <v>14534</v>
      </c>
      <c r="C4" s="5" t="n">
        <v>10774</v>
      </c>
      <c r="D4" s="5" t="n">
        <v>42518</v>
      </c>
      <c r="E4" s="5" t="n">
        <v>31636</v>
      </c>
    </row>
    <row r="5" spans="1:5">
      <c r="A5" s="4" t="s">
        <v>149</v>
      </c>
      <c r="B5" s="5" t="n">
        <v>361</v>
      </c>
      <c r="C5" s="5" t="n">
        <v>4916</v>
      </c>
      <c r="D5" s="5" t="n">
        <v>18492</v>
      </c>
      <c r="E5" s="5" t="n">
        <v>9677</v>
      </c>
    </row>
    <row r="6" spans="1:5">
      <c r="A6" s="4" t="s">
        <v>150</v>
      </c>
      <c r="B6" s="7" t="n">
        <v>0.28</v>
      </c>
      <c r="C6" s="7" t="n">
        <v>0.2</v>
      </c>
      <c r="D6" s="7" t="n">
        <v>0.28</v>
      </c>
      <c r="E6" s="7"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0</v>
      </c>
    </row>
    <row r="3" spans="1:3">
      <c r="A3" s="3" t="s">
        <v>152</v>
      </c>
    </row>
    <row r="4" spans="1:3">
      <c r="A4" s="4" t="s">
        <v>110</v>
      </c>
      <c r="B4" s="6" t="n">
        <v>3013</v>
      </c>
      <c r="C4" s="6" t="n">
        <v>8386</v>
      </c>
    </row>
    <row r="5" spans="1:3">
      <c r="A5" s="3" t="s">
        <v>153</v>
      </c>
    </row>
    <row r="6" spans="1:3">
      <c r="A6" s="4" t="s">
        <v>154</v>
      </c>
      <c r="B6" s="5" t="n">
        <v>874</v>
      </c>
      <c r="C6" s="5" t="n">
        <v>921</v>
      </c>
    </row>
    <row r="7" spans="1:3">
      <c r="A7" s="4" t="s">
        <v>95</v>
      </c>
      <c r="B7" s="5" t="n">
        <v>2250</v>
      </c>
      <c r="C7" s="5" t="n">
        <v>615</v>
      </c>
    </row>
    <row r="8" spans="1:3">
      <c r="A8" s="4" t="s">
        <v>155</v>
      </c>
      <c r="C8" s="5" t="n">
        <v>9</v>
      </c>
    </row>
    <row r="9" spans="1:3">
      <c r="A9" s="4" t="s">
        <v>156</v>
      </c>
      <c r="B9" s="5" t="n">
        <v>576</v>
      </c>
      <c r="C9" s="5" t="n">
        <v>606</v>
      </c>
    </row>
    <row r="10" spans="1:3">
      <c r="A10" s="4" t="s">
        <v>157</v>
      </c>
      <c r="B10" s="5" t="n">
        <v>20</v>
      </c>
      <c r="C10" s="5" t="n">
        <v>30</v>
      </c>
    </row>
    <row r="11" spans="1:3">
      <c r="A11" s="4" t="s">
        <v>158</v>
      </c>
      <c r="B11" s="5" t="n">
        <v>95</v>
      </c>
      <c r="C11" s="5" t="n">
        <v>-40</v>
      </c>
    </row>
    <row r="12" spans="1:3">
      <c r="A12" s="4" t="s">
        <v>159</v>
      </c>
      <c r="B12" s="5" t="n">
        <v>-2868</v>
      </c>
      <c r="C12" s="5" t="n">
        <v>-3754</v>
      </c>
    </row>
    <row r="13" spans="1:3">
      <c r="A13" s="4" t="s">
        <v>104</v>
      </c>
      <c r="B13" s="5" t="n">
        <v>582</v>
      </c>
      <c r="C13" s="5" t="n">
        <v>656</v>
      </c>
    </row>
    <row r="14" spans="1:3">
      <c r="A14" s="4" t="s">
        <v>160</v>
      </c>
      <c r="B14" s="5" t="n">
        <v>59</v>
      </c>
    </row>
    <row r="15" spans="1:3">
      <c r="A15" s="4" t="s">
        <v>161</v>
      </c>
      <c r="B15" s="5" t="n">
        <v>273</v>
      </c>
      <c r="C15" s="5" t="n">
        <v>1668</v>
      </c>
    </row>
    <row r="16" spans="1:3">
      <c r="A16" s="4" t="s">
        <v>162</v>
      </c>
      <c r="B16" s="5" t="n">
        <v>10335</v>
      </c>
      <c r="C16" s="5" t="n">
        <v>20278</v>
      </c>
    </row>
    <row r="17" spans="1:3">
      <c r="A17" s="4" t="s">
        <v>163</v>
      </c>
      <c r="B17" s="5" t="n">
        <v>-357</v>
      </c>
      <c r="C17" s="5" t="n">
        <v>-527</v>
      </c>
    </row>
    <row r="18" spans="1:3">
      <c r="A18" s="4" t="s">
        <v>164</v>
      </c>
      <c r="B18" s="5" t="n">
        <v>-9677</v>
      </c>
      <c r="C18" s="5" t="n">
        <v>-20095</v>
      </c>
    </row>
    <row r="19" spans="1:3">
      <c r="A19" s="4" t="s">
        <v>98</v>
      </c>
      <c r="B19" s="5" t="n">
        <v>-574</v>
      </c>
      <c r="C19" s="5" t="n">
        <v>-584</v>
      </c>
    </row>
    <row r="20" spans="1:3">
      <c r="A20" s="4" t="s">
        <v>50</v>
      </c>
      <c r="B20" s="5" t="n">
        <v>259</v>
      </c>
      <c r="C20" s="5" t="n">
        <v>171</v>
      </c>
    </row>
    <row r="21" spans="1:3">
      <c r="A21" s="4" t="s">
        <v>53</v>
      </c>
      <c r="B21" s="5" t="n">
        <v>-1651</v>
      </c>
      <c r="C21" s="5" t="n">
        <v>165</v>
      </c>
    </row>
    <row r="22" spans="1:3">
      <c r="A22" s="4" t="s">
        <v>62</v>
      </c>
      <c r="B22" s="5" t="n">
        <v>-52</v>
      </c>
      <c r="C22" s="5" t="n">
        <v>35</v>
      </c>
    </row>
    <row r="23" spans="1:3">
      <c r="A23" s="4" t="s">
        <v>63</v>
      </c>
      <c r="B23" s="5" t="n">
        <v>-715</v>
      </c>
      <c r="C23" s="5" t="n">
        <v>-754</v>
      </c>
    </row>
    <row r="24" spans="1:3">
      <c r="A24" s="4" t="s">
        <v>165</v>
      </c>
      <c r="B24" s="5" t="n">
        <v>2442</v>
      </c>
      <c r="C24" s="5" t="n">
        <v>7786</v>
      </c>
    </row>
    <row r="25" spans="1:3">
      <c r="A25" s="3" t="s">
        <v>166</v>
      </c>
    </row>
    <row r="26" spans="1:3">
      <c r="A26" s="4" t="s">
        <v>167</v>
      </c>
      <c r="B26" s="5" t="n">
        <v>-32058</v>
      </c>
      <c r="C26" s="5" t="n">
        <v>-20135</v>
      </c>
    </row>
    <row r="27" spans="1:3">
      <c r="A27" s="4" t="s">
        <v>168</v>
      </c>
      <c r="B27" s="5" t="n">
        <v>12458</v>
      </c>
      <c r="C27" s="5" t="n">
        <v>9264</v>
      </c>
    </row>
    <row r="28" spans="1:3">
      <c r="A28" s="4" t="s">
        <v>169</v>
      </c>
      <c r="B28" s="5" t="n">
        <v>19767</v>
      </c>
      <c r="C28" s="5" t="n">
        <v>4825</v>
      </c>
    </row>
    <row r="29" spans="1:3">
      <c r="A29" s="4" t="s">
        <v>170</v>
      </c>
      <c r="B29" s="5" t="n">
        <v>728</v>
      </c>
      <c r="C29" s="5" t="n">
        <v>195</v>
      </c>
    </row>
    <row r="30" spans="1:3">
      <c r="A30" s="4" t="s">
        <v>171</v>
      </c>
      <c r="B30" s="5" t="n">
        <v>-12</v>
      </c>
      <c r="C30" s="5" t="n">
        <v>44</v>
      </c>
    </row>
    <row r="31" spans="1:3">
      <c r="A31" s="4" t="s">
        <v>172</v>
      </c>
      <c r="B31" s="5" t="n">
        <v>10931</v>
      </c>
      <c r="C31" s="5" t="n">
        <v>43090</v>
      </c>
    </row>
    <row r="32" spans="1:3">
      <c r="A32" s="4" t="s">
        <v>173</v>
      </c>
      <c r="B32" s="5" t="n">
        <v>-1321</v>
      </c>
      <c r="C32" s="5" t="n">
        <v>-717</v>
      </c>
    </row>
    <row r="33" spans="1:3">
      <c r="A33" s="4" t="s">
        <v>174</v>
      </c>
      <c r="B33" s="5" t="n">
        <v>-22</v>
      </c>
      <c r="C33" s="5" t="n">
        <v>-21</v>
      </c>
    </row>
    <row r="34" spans="1:3">
      <c r="A34" s="4" t="s">
        <v>175</v>
      </c>
      <c r="B34" s="5" t="n">
        <v>10471</v>
      </c>
      <c r="C34" s="5" t="n">
        <v>36545</v>
      </c>
    </row>
    <row r="35" spans="1:3">
      <c r="A35" s="3" t="s">
        <v>176</v>
      </c>
    </row>
    <row r="36" spans="1:3">
      <c r="A36" s="4" t="s">
        <v>177</v>
      </c>
      <c r="B36" s="5" t="n">
        <v>-35010</v>
      </c>
      <c r="C36" s="5" t="n">
        <v>-5716</v>
      </c>
    </row>
    <row r="37" spans="1:3">
      <c r="A37" s="4" t="s">
        <v>178</v>
      </c>
      <c r="C37" s="5" t="n">
        <v>-6000</v>
      </c>
    </row>
    <row r="38" spans="1:3">
      <c r="A38" s="4" t="s">
        <v>179</v>
      </c>
      <c r="C38" s="5" t="n">
        <v>-214</v>
      </c>
    </row>
    <row r="39" spans="1:3">
      <c r="A39" s="4" t="s">
        <v>180</v>
      </c>
      <c r="B39" s="5" t="n">
        <v>474</v>
      </c>
      <c r="C39" s="5" t="n">
        <v>406</v>
      </c>
    </row>
    <row r="40" spans="1:3">
      <c r="A40" s="4" t="s">
        <v>181</v>
      </c>
      <c r="B40" s="5" t="n">
        <v>167</v>
      </c>
      <c r="C40" s="5" t="n">
        <v>41</v>
      </c>
    </row>
    <row r="41" spans="1:3">
      <c r="A41" s="4" t="s">
        <v>182</v>
      </c>
      <c r="B41" s="5" t="n">
        <v>-2519</v>
      </c>
      <c r="C41" s="5" t="n">
        <v>-1819</v>
      </c>
    </row>
    <row r="42" spans="1:3">
      <c r="A42" s="4" t="s">
        <v>183</v>
      </c>
      <c r="B42" s="5" t="n">
        <v>-36888</v>
      </c>
      <c r="C42" s="5" t="n">
        <v>-13302</v>
      </c>
    </row>
    <row r="43" spans="1:3">
      <c r="A43" s="4" t="s">
        <v>184</v>
      </c>
      <c r="B43" s="5" t="n">
        <v>-23975</v>
      </c>
      <c r="C43" s="5" t="n">
        <v>31029</v>
      </c>
    </row>
    <row r="44" spans="1:3">
      <c r="A44" s="4" t="s">
        <v>185</v>
      </c>
      <c r="B44" s="5" t="n">
        <v>53816</v>
      </c>
      <c r="C44" s="5" t="n">
        <v>25786</v>
      </c>
    </row>
    <row r="45" spans="1:3">
      <c r="A45" s="4" t="s">
        <v>186</v>
      </c>
      <c r="B45" s="5" t="n">
        <v>29841</v>
      </c>
      <c r="C45" s="5" t="n">
        <v>56815</v>
      </c>
    </row>
    <row r="46" spans="1:3">
      <c r="A46" s="3" t="s">
        <v>187</v>
      </c>
    </row>
    <row r="47" spans="1:3">
      <c r="A47" s="4" t="s">
        <v>188</v>
      </c>
      <c r="B47" s="5" t="n">
        <v>6643</v>
      </c>
      <c r="C47" s="5" t="n">
        <v>5719</v>
      </c>
    </row>
    <row r="48" spans="1:3">
      <c r="A48" s="4" t="s">
        <v>189</v>
      </c>
      <c r="C48" s="5" t="n">
        <v>300</v>
      </c>
    </row>
    <row r="49" spans="1:3">
      <c r="A49" s="3" t="s">
        <v>190</v>
      </c>
    </row>
    <row r="50" spans="1:3">
      <c r="A50" s="4" t="s">
        <v>191</v>
      </c>
      <c r="B50" s="5" t="n">
        <v>4529</v>
      </c>
    </row>
    <row r="51" spans="1:3">
      <c r="A51" s="3" t="s">
        <v>192</v>
      </c>
    </row>
    <row r="52" spans="1:3">
      <c r="A52" s="4" t="s">
        <v>193</v>
      </c>
      <c r="B52" s="5" t="n">
        <v>540</v>
      </c>
    </row>
    <row r="53" spans="1:3">
      <c r="A53" s="3" t="s">
        <v>194</v>
      </c>
    </row>
    <row r="54" spans="1:3">
      <c r="A54" s="4" t="s">
        <v>195</v>
      </c>
      <c r="B54" s="6" t="n">
        <v>114</v>
      </c>
      <c r="C54" s="6" t="n">
        <v>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99</v>
      </c>
    </row>
    <row r="4" spans="1:2">
      <c r="A4" s="4" t="s">
        <v>115</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09:44Z</dcterms:created>
  <dcterms:modified xmlns:dcterms="http://purl.org/dc/terms/" xmlns:xsi="http://www.w3.org/2001/XMLSchema-instance" xsi:type="dcterms:W3CDTF">2019-11-07T12:09:44Z</dcterms:modified>
</cp:coreProperties>
</file>